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Organization and Basis of Pr" sheetId="7" r:id="rId7"/>
    <s:sheet name="2. Summary of Significant Accou" sheetId="8" r:id="rId8"/>
    <s:sheet name="3. Balance Sheet Information" sheetId="9" r:id="rId9"/>
    <s:sheet name="4. Intangible Assets" sheetId="10" r:id="rId10"/>
    <s:sheet name="5. Derivative Liability" sheetId="11" r:id="rId11"/>
    <s:sheet name="6. Notes Payable" sheetId="12" r:id="rId12"/>
    <s:sheet name="7. Note Payable, Related Party" sheetId="13" r:id="rId13"/>
    <s:sheet name="8. Equity" sheetId="14" r:id="rId14"/>
    <s:sheet name="9. Warrants" sheetId="15" r:id="rId15"/>
    <s:sheet name="10. Stock-based Compensation" sheetId="16" r:id="rId16"/>
    <s:sheet name="11. Net Loss Per Share" sheetId="17" r:id="rId17"/>
    <s:sheet name="12. Related Party Transactions" sheetId="18" r:id="rId18"/>
    <s:sheet name="13. Commitments and Contingenci" sheetId="19" r:id="rId19"/>
    <s:sheet name="14. Provision for Income Taxes" sheetId="20" r:id="rId20"/>
    <s:sheet name="15. Concentration of Credit Ris" sheetId="21" r:id="rId21"/>
    <s:sheet name="16. Business Combinations" sheetId="22" r:id="rId22"/>
    <s:sheet name="17. Segment Reporting" sheetId="23" r:id="rId23"/>
    <s:sheet name="18. Subsequent Events" sheetId="24" r:id="rId24"/>
    <s:sheet name="2. Summary of Significant Acc25" sheetId="25" r:id="rId25"/>
    <s:sheet name="2. Summary of Significant Acc26" sheetId="26" r:id="rId26"/>
    <s:sheet name="3. Balance Sheet Information (T" sheetId="27" r:id="rId27"/>
    <s:sheet name="4. Intangible Assets (Tables)" sheetId="28" r:id="rId28"/>
    <s:sheet name="5. Derivative Liability (Tables" sheetId="29" r:id="rId29"/>
    <s:sheet name="6. Notes Payable (Tables)" sheetId="30" r:id="rId30"/>
    <s:sheet name="9. Warrants (Tables)" sheetId="31" r:id="rId31"/>
    <s:sheet name="10. Stock-based Compensation (T" sheetId="32" r:id="rId32"/>
    <s:sheet name="11. Net Loss Per Share (Tables)" sheetId="33" r:id="rId33"/>
    <s:sheet name="13. Commitments and Contingen34" sheetId="34" r:id="rId34"/>
    <s:sheet name="14. Provision for Income Taxes " sheetId="35" r:id="rId35"/>
    <s:sheet name="16. Business Combination (Table" sheetId="36" r:id="rId36"/>
    <s:sheet name="17. Segment Reporting (Tables)" sheetId="37" r:id="rId37"/>
    <s:sheet name="1. Organization and Basis of 38" sheetId="38" r:id="rId38"/>
    <s:sheet name="2. Summary of Significant Acc39" sheetId="39" r:id="rId39"/>
    <s:sheet name="2. Summary of Significant Acc40" sheetId="40" r:id="rId40"/>
    <s:sheet name="2. Summary of Significant Acc41" sheetId="41" r:id="rId41"/>
    <s:sheet name="3. Balance Sheet Information (D" sheetId="42" r:id="rId42"/>
    <s:sheet name="4. Intangible Assets (Details)" sheetId="43" r:id="rId43"/>
    <s:sheet name="4. Intangible Assets (Details N" sheetId="44" r:id="rId44"/>
    <s:sheet name="5. Derivative Liability (Detail" sheetId="45" r:id="rId45"/>
    <s:sheet name="5. Derivative Liability (Deta46" sheetId="46" r:id="rId46"/>
    <s:sheet name="6. Notes Payable (Details)" sheetId="47" r:id="rId47"/>
    <s:sheet name="6. Notes Payable (Details - Fut" sheetId="48" r:id="rId48"/>
    <s:sheet name="6. Notes Payable  (Details Narr" sheetId="49" r:id="rId49"/>
    <s:sheet name="7. Note Payable, Related Party " sheetId="50" r:id="rId50"/>
    <s:sheet name="8. Equity (Details Narrative)" sheetId="51" r:id="rId51"/>
    <s:sheet name="9. Warrants (Details - Warrants" sheetId="52" r:id="rId52"/>
    <s:sheet name="9. Warrants (Details - Exercise" sheetId="53" r:id="rId53"/>
    <s:sheet name="10. Stock-based Compensation (D" sheetId="54" r:id="rId54"/>
    <s:sheet name="10. Stock-based Compensatin (De" sheetId="55" r:id="rId55"/>
    <s:sheet name="10. Stock-based Compensation 56" sheetId="56" r:id="rId56"/>
    <s:sheet name="10. Stock-based Compensation 57" sheetId="57" r:id="rId57"/>
    <s:sheet name="10. Stock-based Compensation 58" sheetId="58" r:id="rId58"/>
    <s:sheet name="11. Net Loss Per Share (Details" sheetId="59" r:id="rId59"/>
    <s:sheet name="11. Net Loss Per Share (Detai60" sheetId="60" r:id="rId60"/>
    <s:sheet name="12. Related Party Transactions " sheetId="61" r:id="rId61"/>
    <s:sheet name="13. Commitments and Contingen62" sheetId="62" r:id="rId62"/>
    <s:sheet name="13. Commitments and Contingen63" sheetId="63" r:id="rId63"/>
    <s:sheet name="14. Provision for Income Taxe64" sheetId="64" r:id="rId64"/>
    <s:sheet name="14. Provision for Income Taxe65" sheetId="65" r:id="rId65"/>
    <s:sheet name="14. Provision for Income Taxe66" sheetId="66" r:id="rId66"/>
    <s:sheet name="14. Provision for Income Taxe67" sheetId="67" r:id="rId67"/>
    <s:sheet name="15. Concentration of Credit R68" sheetId="68" r:id="rId68"/>
    <s:sheet name="16. Business Combinations (Deta" sheetId="69" r:id="rId69"/>
    <s:sheet name="16. Business Combinations (De70" sheetId="70" r:id="rId70"/>
    <s:sheet name="16. Business Combinations (De71" sheetId="71" r:id="rId71"/>
    <s:sheet name="17. Segment Reporting (Details)" sheetId="72" r:id="rId72"/>
  </s:sheets>
  <s:definedNames/>
  <s:calcPr calcId="124519" calcMode="auto" fullCalcOnLoad="1"/>
</s:workbook>
</file>

<file path=xl/sharedStrings.xml><?xml version="1.0" encoding="utf-8"?>
<sst xmlns="http://schemas.openxmlformats.org/spreadsheetml/2006/main" uniqueCount="671">
  <si>
    <t>Document and Entity Information - USD ($)</t>
  </si>
  <si>
    <t>12 Months Ended</t>
  </si>
  <si>
    <t>Sep. 30, 2015</t>
  </si>
  <si>
    <t>Dec. 31, 2015</t>
  </si>
  <si>
    <t>Mar. 31, 2015</t>
  </si>
  <si>
    <t>OptionsToPurchaseSharesOfCommonStockMember</t>
  </si>
  <si>
    <t>Entity Registrant Name</t>
  </si>
  <si>
    <t>LIVE VENTURES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Assets</t>
  </si>
  <si>
    <t>Cash and cash equivalents</t>
  </si>
  <si>
    <t>Accounts receivable, net</t>
  </si>
  <si>
    <t>Inventories, net</t>
  </si>
  <si>
    <t>Prepaid expenses and other current assets</t>
  </si>
  <si>
    <t>Total current assets</t>
  </si>
  <si>
    <t>Property and equipment, net</t>
  </si>
  <si>
    <t>Deposits and other assets</t>
  </si>
  <si>
    <t>Intangible assets, net</t>
  </si>
  <si>
    <t>Goodwill</t>
  </si>
  <si>
    <t>Total assets</t>
  </si>
  <si>
    <t>Liabilities:</t>
  </si>
  <si>
    <t>Accounts payable</t>
  </si>
  <si>
    <t>Accrued liabilities</t>
  </si>
  <si>
    <t>Income tax payable</t>
  </si>
  <si>
    <t>Derivative liability</t>
  </si>
  <si>
    <t>Note payable, net of debt discount</t>
  </si>
  <si>
    <t>Total current liabilities</t>
  </si>
  <si>
    <t>Notes payable, net of current portion</t>
  </si>
  <si>
    <t>Note payable, related party</t>
  </si>
  <si>
    <t>Contingent consideration from business combination</t>
  </si>
  <si>
    <t>Total Liabilities</t>
  </si>
  <si>
    <t>Commitments and contingencies</t>
  </si>
  <si>
    <t xml:space="preserve"> </t>
  </si>
  <si>
    <t>Stockholders' equity:</t>
  </si>
  <si>
    <t>Series E convertible preferred stock, $0.001 par value, 200,000 shares authorized, 127,840 shares issued and outstanding at September 30, 2015 and September 30, 2014, liquidation preference $38,203</t>
  </si>
  <si>
    <t>Common stock, $0.001 par value, 30,000,000 shares authorized, 16,903,014 and 14,525,248 shares issued and outstanding at September 30, 2015 and 2014, respectively</t>
  </si>
  <si>
    <t>Paid in capital</t>
  </si>
  <si>
    <t>Accumulated deficit</t>
  </si>
  <si>
    <t>Total Live Ventures stockholders' equity</t>
  </si>
  <si>
    <t>Noncontrolling interest</t>
  </si>
  <si>
    <t>Total Equity</t>
  </si>
  <si>
    <t>Total liabilities and equity</t>
  </si>
  <si>
    <t>CONSOLIDATED BALANCE SHEETS (Parenthetical) - USD ($)</t>
  </si>
  <si>
    <t>Series E convertible preferred stock, par value</t>
  </si>
  <si>
    <t>Series E convertible preferred stock, shares authorized</t>
  </si>
  <si>
    <t>Series E convertible preferred stock, issued</t>
  </si>
  <si>
    <t>Series E convertible preferred stock, outstanding</t>
  </si>
  <si>
    <t>Series E convertible preferred stock, liquidation preference</t>
  </si>
  <si>
    <t>Common stock, par value</t>
  </si>
  <si>
    <t>Common stock, shares authorized</t>
  </si>
  <si>
    <t>Common stock, shares issued</t>
  </si>
  <si>
    <t>Common stock, shares outstanding</t>
  </si>
  <si>
    <t>CONSOLIDATED STATEMENTS OF OPERATIONS - USD ($)</t>
  </si>
  <si>
    <t>Income Statement [Abstract]</t>
  </si>
  <si>
    <t>Revenues</t>
  </si>
  <si>
    <t>Cost of revenues</t>
  </si>
  <si>
    <t>Gross profit</t>
  </si>
  <si>
    <t>Operating expenses:</t>
  </si>
  <si>
    <t>General and administrative expenses</t>
  </si>
  <si>
    <t>Sales and marketing expenses</t>
  </si>
  <si>
    <t>Impairment of intangible assets</t>
  </si>
  <si>
    <t>Total operating expenses</t>
  </si>
  <si>
    <t>Operating loss</t>
  </si>
  <si>
    <t>Other expense:</t>
  </si>
  <si>
    <t>Interest expense, net</t>
  </si>
  <si>
    <t>Other income</t>
  </si>
  <si>
    <t>Gain on deriative liability</t>
  </si>
  <si>
    <t>Total other expense, net</t>
  </si>
  <si>
    <t>Loss before provision for income taxes</t>
  </si>
  <si>
    <t>Provision for income taxes</t>
  </si>
  <si>
    <t>Net loss</t>
  </si>
  <si>
    <t>Net income attributed to noncontrolling interest</t>
  </si>
  <si>
    <t>Net loss attributed to Live Ventures, Inc.</t>
  </si>
  <si>
    <t>Earnings per share - basic and diluted:</t>
  </si>
  <si>
    <t>Loss per share - basic and diluted:</t>
  </si>
  <si>
    <t>Weighted average common shares outstanding:</t>
  </si>
  <si>
    <t>Basic and diluted</t>
  </si>
  <si>
    <t>CONSOLIDATED STATEMENTS OF CHANGES IN STOCKHOLDERS' EQUITY - USD ($)</t>
  </si>
  <si>
    <t>Common Stock</t>
  </si>
  <si>
    <t>Additional Paid-In Capital</t>
  </si>
  <si>
    <t>Accumulated Deficit</t>
  </si>
  <si>
    <t>Total</t>
  </si>
  <si>
    <t>Beginning balance, shares at Sep. 30, 2013</t>
  </si>
  <si>
    <t>Beginning balance, value at Sep. 30, 2013</t>
  </si>
  <si>
    <t>Series E preferred stock dividends</t>
  </si>
  <si>
    <t>Stock based compensation</t>
  </si>
  <si>
    <t>Beneficial conversion feature on convertible debt</t>
  </si>
  <si>
    <t>Issuance of common stock for services, shares</t>
  </si>
  <si>
    <t>Issuance of common stock for services, value</t>
  </si>
  <si>
    <t>Issuance of common stock for cash, shares</t>
  </si>
  <si>
    <t>Issuance of common stock for cash, value</t>
  </si>
  <si>
    <t>Issuance of common stock for MEI purchase, shares</t>
  </si>
  <si>
    <t>Issuance of common stock for MEI purchase, value</t>
  </si>
  <si>
    <t>Ending balance, shares at Sep. 30, 2014</t>
  </si>
  <si>
    <t>Ending balance, value at Sep. 30, 2014</t>
  </si>
  <si>
    <t>Repricing of stock option exercise price</t>
  </si>
  <si>
    <t>Value of warrants issued with debt conversion</t>
  </si>
  <si>
    <t>Issuance of common stock for conversion of debt, shares</t>
  </si>
  <si>
    <t>Issuance of common stock for conversion of debt, value</t>
  </si>
  <si>
    <t>Issuance of common stock for loan fees, shares</t>
  </si>
  <si>
    <t>Issuance of common stock for loan fees, value</t>
  </si>
  <si>
    <t>Fair value of noncontrolling interest</t>
  </si>
  <si>
    <t>Ending balance, shares at Sep. 30, 2015</t>
  </si>
  <si>
    <t>Ending balance, value at Sep. 30, 2015</t>
  </si>
  <si>
    <t>CONSOLIDATED STATEMENTS OF CASH FLOWS - USD ($)</t>
  </si>
  <si>
    <t>OPERATING ACTIVITIES:</t>
  </si>
  <si>
    <t>Adjustments to reconcile net loss to net cash used in operating activities:</t>
  </si>
  <si>
    <t>Depreciation and amortization</t>
  </si>
  <si>
    <t>Non-cash interest expense associated with convertible debt and warrants</t>
  </si>
  <si>
    <t>Non-cash interest expense associated with loan fees</t>
  </si>
  <si>
    <t>Non-cash change in fair value of derivative liability</t>
  </si>
  <si>
    <t>Stock based compensation expense</t>
  </si>
  <si>
    <t>Writedown of assets</t>
  </si>
  <si>
    <t>Non-cash issuance of common stock for services</t>
  </si>
  <si>
    <t>Provision for uncollectible accounts</t>
  </si>
  <si>
    <t>Reserve for obsolete inventory</t>
  </si>
  <si>
    <t>Gain/Loss on disposal ofassets</t>
  </si>
  <si>
    <t>Changes in assets and liabilities:</t>
  </si>
  <si>
    <t>Accounts receivable</t>
  </si>
  <si>
    <t>Inventories</t>
  </si>
  <si>
    <t>Net cash used in operating activities</t>
  </si>
  <si>
    <t>INVESTING ACTIVITIES:</t>
  </si>
  <si>
    <t>Acquisition of businesses, net of cash acquired</t>
  </si>
  <si>
    <t>Expenditures for intangible assets</t>
  </si>
  <si>
    <t>Proceeds from the sale of assets</t>
  </si>
  <si>
    <t>Purchases of property and equipment</t>
  </si>
  <si>
    <t>Net cash used in investing activities</t>
  </si>
  <si>
    <t>FINANCING ACTIVITIES:</t>
  </si>
  <si>
    <t>Issuance of common stock for cash, net of issuance costs</t>
  </si>
  <si>
    <t>Proceeds from notes payable</t>
  </si>
  <si>
    <t>Payments on notes payable</t>
  </si>
  <si>
    <t>Payment of preferred stock dividends</t>
  </si>
  <si>
    <t>Contribution by noncontrolling interest</t>
  </si>
  <si>
    <t>Proceeds from issuance of convertible debt</t>
  </si>
  <si>
    <t>Net cash provided by financing activities</t>
  </si>
  <si>
    <t>INCREASE/(DECREASE) IN CASH AND CASH EQUIVALENTS</t>
  </si>
  <si>
    <t>CASH AND CASH EQUIVALENTS, beginning of period</t>
  </si>
  <si>
    <t>CASH AND CASH EQUIVALENTS, end of period</t>
  </si>
  <si>
    <t>Supplemental cash flow disclosures:</t>
  </si>
  <si>
    <t>Interest paid</t>
  </si>
  <si>
    <t>Income taxes paid</t>
  </si>
  <si>
    <t>Noncash financing and investing activities:</t>
  </si>
  <si>
    <t>Recognition of contingent beneficial conversion feature</t>
  </si>
  <si>
    <t>Conversion of notes payable and accrued interest into common stock</t>
  </si>
  <si>
    <t>Accrued and unpaid dividends</t>
  </si>
  <si>
    <t>1. Organization and Basis of Presentation</t>
  </si>
  <si>
    <t>Organization, Consolidation and Presentation of Financial Statements [Abstract]</t>
  </si>
  <si>
    <t>Organization and Basis of Presentation</t>
  </si>
  <si>
    <t>The accompanying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business to acquiring profitable companies in various industries that
have demonstrated a strong history of earnings power. The Company continues to actively develop, revise and evaluate its products,
services and its marketing strategies in its businesses. Under the Live Ventures brand the Company seeks opportunities to acquire
profitable and well-managed companies. The Company believes that with the proper positioning and its investment capital these
companies can become very profitable. Although the Company will continue to operate LiveDeal.com and our other subsidiaries that
are online consumer products retailers, the Company will no longer limit its operations to the online marketplace. W ith
its recent acquisition of Marquis Industries, Inc., the Company became engaged in the manufacture and sale of carpet and the sale
of vinyl and wood floorcoverings. Effective
October 7, 2015, the Company changed its corporate name from LiveDeal, Inc. to Live Ventures Incorporated. Liquidity The Company
had a net loss of $14.7 million and $4.7 million for the years ended September 30, 2015 and 2014, respectively. The Company had
approximately an operating cash outflow of approximately $(1.0) million and $(5.2) million for the years ended September 30, 2015
and 2014. The Company sold shares of its common stock during the years ended September 30, 2015 and 2014 for $0.5 million and
$13.7 million, respectively. The Company had cash of $2.7 million as of September 30, 2015. Management believes the Companys
cash on hand and additional cash generated from operations, including the operations of Marquis, together with potential sources
of cash through the issuance of debt or equity will provide the Company with sufficient liquidity for the next 12 months. While the
Company believes that its existing cash on hand plus cash generated from operations are sufficient to finance our operations for
the next twelve months, there can be no assurance that the Company will generate profitability or positive operating cash flows
in the near future. To the extent that the Company cannot achieve profitability or positive operating cash flows, the Companys
business will be materially and adversely affected. Further, the Companys business is likely to experience significant
volatility in its revenues, operating losses, personnel involved, products or services for sale, and other business parameters,
as management implements and revises our strategies and responds to operating results and market conditions. All data
for common stock, options and warrants have been retroactively reflected the 3-for-1 forward stock split (which took effect on
February 11, 2014) for all periods presented. In addition, all common stock prices, and per share data for all periods presented
have been adjusted to reflect the 3-for-1 forward stock split. See Note 8 for details.</t>
  </si>
  <si>
    <t>2. Summary of Significant Accounting Policies</t>
  </si>
  <si>
    <t>Accounting Policies [Abstract]</t>
  </si>
  <si>
    <t>Summary of Significant Accounting Policies</t>
  </si>
  <si>
    <t>Principles
of Consolidation The accompanying
consolidated financial statements represent the consolidated financial position and results of operations of the Company and its
subsidiaries as follows:
Percentage
Company Owned Parent
Live Ventures, Inc. 100% Live Ventures, Incorporated
Telco Billing, Inc. 100% Live Ventures, Incorporated
Telco of Canada, Inc.* 100% Telco Billing, Inc.
LiveDeal, Inc. - Santa Clara* 100% Live Ventures, Incorporated
Local Marketing Experts, Inc.* 100% Live Ventures, Incorporated
Velocity Marketing Concepts, Inc. 100% Live Ventures, Incorporated
247 Marketing, Inc.* 100% Live Ventures, Incorporated
Velocity Local, Inc. 100% Live Ventures, Incorporated
Modern Everyday, Inc. 100% Live Ventures, Incorporated
Modern Everyday, LLC 100% Modern Everyday, Inc.
Super Nova, LLC 100% Modern Everyday, Inc.
Live Goods, LLC 100% Live Ventures, Incorporated
DealTicker, Inc.* 100% Live Goods, LLC
Marquis Affiliated Holdings, LLC 80% Live Ventures, Inc.
Marquis Industries, Inc. 100% Marquis Affiliated Holdings, LLC
A-O Industries, LLC 100% Marquis Industries, Inc.
Astro Carpet Mills, LLC 100% Marquis Industries, Inc.
Constellation Industries, LLC 100% Marquis Industries, Inc.
S F Commercial Properties, LLC 100% Marquis Industries, Inc. * these entities were inactive for more
than a year and subsequently closed in October 2015 as approved by the Board of Directors on September 30, 2015. The results
of operations for Live Goods, LLC, DealTicker, Inc., Modern Everyday, Inc. and Marquis Industries, Inc. have only been included
since the date of acquisition of March 7, 2014, May 5, 2014, August 24, 2014 and July 6, 2015, respectively. All intercompany
transactions and balances have been eliminated in consolidation. Noncontrolling
Interest On July 6,
2015, the Company, through MAH, acquired 80% interest in Marquis. The transaction was accounted for under the acquisition method
of accounting, with the purchase price allocated based on the fair value of the individual assets acquired and liabilities assumed. The Company
follows Financial Accounting Standards Board (FASB) Accounting Standards Codification (ASC) Topic
810,  Consolidation The net income
attributed to the NCI is separately designated in the accompanying consolidated statements of operation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LEC billings, the estimated reserve for doubtful accounts receivable, estimated forfeiture rates for stock-based
compensation, fair values in connection with the analysis of goodwill and long-lived assets for impairment, fair value of derivative
liability, current portion of note payable, valuation allowances against net deferred tax assets and estimated useful lives for
intangible assets and property and equipment. Financial
Instruments Financial
instruments consist primarily of cash, cash equivalents, accounts receivable, advances to affiliates and obligations under accounts
payable, accrued expenses and notes payable. The carrying amounts of cash, cash equivalents, accounts receivable, accounts payable,
accrued expenses, long term loans, and notes payable approximate fair value because of the short maturity of those instruments. Cash
and Cash Equivalents This includes
all short-term highly liquid investments that are readily convertible to known amounts of cash and have original maturities of
three months or less. At times, cash deposits may exceed FDIC-insured limits. At September 30, 2015 and 2014, the amount the Company
had on deposit that exceeded the FDIC-insured limits was $2,471,259 and $7,508,924, respectively. The Company has not experienced
any losses related to a concentration of cash or cash equivalents in an FDIC insured financial institution. Accounts
Receivable The
Company grants credit to customers under credit terms that it believes are customary in the industry and does not require collateral
to support customer receivables. This allowance is maintained at a level which the Company believes is sufficient to cover potential
credit losses and receivables are only written off to bad debt expense as uncollectible after all reasonable collection efforts
have been made. Pursuant
to the terms of the arrangement, the Company, from time to time, shall sell to the Factor certain of its accounts receivable balances
on a non-recourse basis for credit approved accounts. The Factor shall purchase the account receivable for the gross amount of
the respective invoices, less factoring commissions, trade and cash discounts. The factor shall be entitled to charge the Company
with a factoring commission for each account which equal to 0.75%-1% of the gross amount of the account as of the date of purchase,
plus interest to be calculated at 3.25%-6% per annum. The minimum annual commission of $75,000 per contract year. The total amount
of accounts receivable factored was $4,772,004 and $0 as of September 30, 2015 and 2014, respectively. Factored receivables
are sold without recourse with substantially all of
the balance receivable from two factors. The Company performs ongoing credit
evaluations of its customers' financial conditions and does not require collateral
to support customer receivables. The Company establishes an allowance for claims and doubtful accounts based upon factors surrounding
the credit risk of specific customers, historical trends and other information. Allowance
for Doubtful Accounts The Company
maintains an allowance for doubtful accounts, which includes allowances for accounts and factored receivables, customer refunds,
dilution and fees from LEC billing aggregators and other uncollectible accounts. The allowance
for doubtful accounts is based upon historical bad debt experience and periodic evaluations of the aging and collectability of
the accounts receivable. This allowance is maintained at a level which the Company believes is sufficient to cover potential credit
losses and receivables are only written off to bad debt expense as uncollectible after all reasonable collection efforts have
been made. The Company has also purchased accounts receivable credit insurance to cover non-factored receivables which helps reduce
potential losses due to doubtful accounts. Inventories Inventories
are valued at the lower of the inventorys cost (first in, first out basis) or the current market price of the inventory.
Management compares the cost of inventory with its market value and an allowance is made to write down inventory to market value,
if lower. At September 30, 2015 and 2014, the allowance for obsolete inventory was $402,278 and $252,569,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on the straight-line method over the estimated useful lives of the assets
ranging from three to forty years. Depreciation expense was $472,220 and $48,278 for the years ended September 30, 2015 and 2014,
respectively. Revenue
Recognition Directory
Services Revenue is
billed and recognized monthly for services subscribed in that specific month. The Company has historically utilized outside billing
companies to perform billing services through two primary channels:
· direct ACH withdrawals; and
· inclusion on the customers
local telephone bill provided by their Local Exchange Carriers, or LECs. For billings
via ACH withdrawals, revenue is recognized when such billings are accepted. For billings via LECs, the Company recognizes revenue
based on net billings accepted by the LECs. Due to the periods of time for which adjustments may be reported by the LECs and the
billing companies, the Company estimates and accrues for dilution and fees reported subsequent to year-end for initial billings
related to services provided for periods within the fiscal year. Such dilution and fees are reported in cost of services in the
accompanying consolidated statements of operations. Customer refunds are recorded as an offset to gross revenue. Revenue for
billings to certain customers that are billed directly by the Company and not through the outside billing companies is recognized
based on estimated future collections which is reasonably assured. The Company continuously reviews this estimate for reasonableness
based on its collection experience. Deals
Revenue The Company
recognizes revenue from its sales through its strategic publishing partners of discounted goods and services offered by its merchant
clients (Deals) when the following criteria are met: persuasive evidence of an arrangement exists; delivery has
occurred; the selling price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obligations
to the merchant, for which it is serving as an agent, are substantially complete. The Company's remaining obligations, which are
limited to remitting payment to the merchant, are inconsequential or perfunctory. The Company records as revenue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Deferred
Revenue In some instances,
the Company receives payments in advance of rendering services, whereupon such revenues are deferred until the related services
are rendered. There is no deferred revenue as of September 30, 2015 and 2014. Product Revenue The Company
derives product revenue primarily from direct revenue and fulfillment partner revenue from product sales. Product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the criteria outlined in ASC Topic 605-45, Principal Agent Considerations Manufacturing
Revenue Revenues
from the sale of carpet products, including shipping and handling amounts,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Shipping and Handling The Company classifies
shipping and handling billed to customers as sales and classifies costs relating to shipping and handling as cost of revenues. Advertising
Costs Advertising
costs are charged to operations when incurred. Advertising expense totaled $177,249 and $12,974 for the years ended September
30, 2015 and 2014, respectively. Legal
Costs The Company
expenses legal costs associated with loss contingencies as they are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The Company classifies tax-related penalties and interest as a component of
income tax expense for financial statement presentation. For the period from July 7, 2015 to September 30, 2015, Marquis Industries,
Inc. and subsidiaries is required to file a separate income tax return, and therefore, the income generated by these subsidiaries
cannot be offset against the Companys net operating losses.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Net
Loss Per Share Net loss
per share is calculated in accordance with FASB ASC 260,  Earnings Per Share 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year ended September
30, 2015, the Company determined that based on future cash flows generated that certain of its intangible assets were impaired
and took a charge to earnings of $2,543,568. There were no impairment losses recorded on intangible assets for the year ended
September 30, 2014. Goodwill Goodwill
represents the excess of purchase price over the underlying net assets of businesses acquired. Under accounting requirements,
goodwill is not amortized but is subject to annual impairment tests. The Company recorded goodwill of $1,169,904 related to its
acquisition of Modern Everyday, Inc. in fiscal 2014 and $800,000 related to its acquisition of Marquis Industries, Inc. in fiscal
2015. As of September 30, 2015 and 2014, the Company performed the required impairment review. During the impairment review at
September 30, 2015, the Company determined that based on future cash flows generated that its goodwill was impaired and took a
charge to earnings of $1,169,904.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hree reportable segments (See Note 17).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4, the Companys only derivative financial instrument was a convertible note due to the reset
and dilutive issuance clause in the note relating to the conversion price from dilutive share issuance. See Note
5. There were no derivative instruments as of September 30, 2015.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s
derivative instruments were reported at fair value using Level 2 inputs as discussed in Note 5. Also, the Company has a purchase
price contingency that is discussed in Note 13.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September
30, 2015 and 2014, the Company identified the following liabilities that are required to be presented on the balance sheet at
fair value:
Description Fair Value Fair Value Measurements
at
Level 1 Level 2 Level 3
Derivative liability $  $   
Contingent consideration for business
combination 316,000 316,000  
Total $ 316,000 $ 316,000  
Description Fair Value Fair Value Measurements
at
Level 1 Level 2 Level 3
Derivative liability $ 83,580 $  83,580 
Contingent consideration for business combination 251,000 251,000  
Total $ 334,580 $ 251,000 83,580  Reclassifications Certain amounts
in the prior year financial statements have been reclassified to conform to the current year presentation. These reclassifications
had no effect on the previously reported net income or stockholders equity. Recently
Issued Accounting Pronouncements In May 2014,
the FASB issued Accounting Standards Update No. 2014-09, Revenue from Contracts with Customers (ASU 2014-09) In August,
2015, the FASB issued ASU No. 2015-14, Revenue from Contracts with Customers (Topic 606): Deferral of the Effective Date. In January
2015, the FASB issued Accounting Standards Update No. 2015-01, Income Statement  Extraordinary and Unusual items
(Subtopic 225-20) In February,
2015, the FASB issued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3. Balance Sheet Information</t>
  </si>
  <si>
    <t>Balance Sheet Information</t>
  </si>
  <si>
    <t xml:space="preserve">Balance sheet information is as
follows:
September 30, September 30,
2015 2014
Receivables, current, net:
Accounts receivable, current $ 9,007,127 $ 1,611,269
Less: Allowance for doubtful
accounts (763,135 ) (756,686 )
$ 8,243,992 $ 854,583
Receivables, long term, net:
Accounts receivable, long term $ 344,572 $ 344,572
Less: Allowance for doubtful
accounts (344,572 ) (344,572 )
$  $ 
Total receivables, net:
Gross receivables $ 9,351,699 $ 1,955,841
Less: Allowance for doubtful
accounts (1,107,707 ) (1,101,258 )
$ 8,243,992 $ 854,583
Components of allowance for doubtful accounts are as follows:
Allowance for dilution and fees on amounts due
from billing aggregators $ 1,063,617 $ 1,063,633
Allowance for customer refunds 1,715 2,107
Allowance for other trade
receivables 42,375 35,518
$ 1,107,707 $ 1,101,258
Inventory
Raw materials $ 6,715,298 $ 
Work in progress 836,837 
Finished goods 6,185,741 4,529,714
13,737,876 4,529,714
Less: Obsolescence reserve (402,278 ) (252,569 )
$ 13,335,598 $ 4,277,145
Property and equipment, net:
Land and improvements $ 687,999 $ 
Building and improvements 4,202,000 
Transportation equipment 77,419 
Machinery and equipment 7,676,561 
Furnishings and fixtures 211,701 162,642
Office, computer equipment
and other 244,674 192,063
13,100,354 354,705
Less: Accumulated depreciation (618,453 ) (201,591 )
$ 12,481,901 $ 153,114
Intangible assets, net:
Domain name and marketing related intangibles $ 18,957 $ 1,521,015
Website and technology related intangibles 25,300 2,863,509
Purchased software 1,500,000 
Covenant not to compete  120,000
1,544,257 4,504,524
Less: Accumulated
amortization (27,327 ) (1,433,314 )
$ 1,516,930 $ 3,071,210
Accrued liabilities:
Accrued payroll and bonuses $ 731,782 $ 107,224
Deferred revenue 243,082 548,004
Accrued software costs 1,500,000 
Accrued expenses - other 1,186,085 390,802
$ 3,660,949 $ 1,046,030 </t>
  </si>
  <si>
    <t>4. Intangible Assets</t>
  </si>
  <si>
    <t>Goodwill and Intangible Assets Disclosure [Abstract]</t>
  </si>
  <si>
    <t>Intangible Assets</t>
  </si>
  <si>
    <t>The Companys
intangible assets consist of licenses for the use of Internet domain names, Universal Resource Locators, or URLs, capitalized
website development costs, other information technology licenses, software, a covenant not to compete, and marketing and technology
related intangibles acquired through the acquisition of LiveDeal, Inc. As a result of the acquisition of Modern Everyday Inc.,
the Company recorded goodwill of $1,169,904. In addition as a result of the acquisition of Marquis Industries, Inc., the Company
recorded goodwill of $800,000. All such assets are capitalized at their original cost and amortized over their estimated useful
lives as follows: domain name and marketing - 3 to 20 years; website and technology - 3 to 5 years; software - 5 years, and covenant
not to compete  4 years. Goodwill is not amortized, but evaluated for impairment on at least an annual basis. During the
year ended September 30, 2015, the Company purchased software for $1,500,000. The Company has the option to pay for the software
in cash or in 800,000 shares of the Companys common stock. The Company has until June 30, 2016 to pay for the software
either in cash or common stock. At September 30, 2015, the Company had not made any payments towards the purchase of this software
and has reflected the $1,500,000 purchase price for the software in accrued liabilities in the accompanying condensed consolidated
balance sheet. During the
year ended September 30, 2015, the Company determined that certain its long-lived intangible assets and goodwill were impaired
and took a charge to earnings of $2,543,568 and $1,169,904, respectively. The following
summarizes estimated future amortization expense related to intangible assets that have net balances as of September 30, 2015:
2016 $ 230,471
2017 216,721
2018 214,286
2019 214,286
2020 214,286
Thereafter 426,880
$ 1,516,930 Total amortization
expense related to intangible assets was $575,532 and $441,978 for the years ended September 30, 2015 and 2014, respectively.</t>
  </si>
  <si>
    <t>5. Derivative Liability</t>
  </si>
  <si>
    <t>Derivative Instruments and Hedging Activities Disclosure [Abstract]</t>
  </si>
  <si>
    <t>Derivative Liability</t>
  </si>
  <si>
    <t xml:space="preserve">The convertible
note discussed in Note 6 had a reset provision and a dilutive issuance clause that gave rise to a derivative liability. The reset
provision provided for the conversion price to be adjusted downward in the event that the Company issued any securities at a price
per share lower than the then-current conversion price; provided, however, that in no event shall the conversion price per share
be less than $1.00. The fair
value of the derivative liability was recorded and shown separately under current liabilities. Changes in the fair value of the
derivative liability were recorded in the consolidated statement of operations under other income (expense).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range
of significant assumptions which the Company used to measure the fair value of the derivative liability at September 30, 2014
was as follows:
Inception September 30, 2014
Stock price $ 7.14 $ 2.98
Risk free rate .11% .13%
Volatility 142% 94%
Exercise prices $ 8.12 $ 2.93
Term (years) 1.00 .42 The convertible
note was repaid during the year ended September 30, 2015; therefore there was not a related derivative liability at September
30, 2015. The following
table represents the Companys derivative liability activity for the embedded conversion features for the years ended September
30, 2015 and 2014:
Derivative liability balance, September 30, 2013 $ 
Issuance of derivative liability during the year ended
September 30, 2014 139,852
Change in derivative liability during the year
ended September 30, 2014 (56,272 )
Derivative liability balance, September 30, 2014 83,580
Change in derivative liability during the year
ended September 30, 2015 (83,580 )
Derivative liability balance, September 30, 2015 $  </t>
  </si>
  <si>
    <t>6. Notes Payable</t>
  </si>
  <si>
    <t>Debt Disclosure [Abstract]</t>
  </si>
  <si>
    <t>Notes Payable</t>
  </si>
  <si>
    <t xml:space="preserve">Revolver
Loan and Term Loan In connection
with the purchase of Marquis Industries Inc., the Company entered into an agreement with Bank of America for a Term and Revolving
Loan for approximately $7.8 million for the term component and approximately $15 million for the revolving component. As part
of the Bank of America Revolving Loan, Marquis Industries may borrow up to $15 million (based on eligibility). The
Bank of America term loan bears interest at a variable rate based on a base rate plus a margin. The current base rate is the greater
of (a) Bank of America prime rate, (b) the current federal funds rate plus 0.50%, or (c) 30-day LIBOR plus 1.00% plus the margin,
which varies, depending on the fixed coverage ratio table below. Levels I  IV which determine the interest rate to be charge
is based on the fixed charge coverage ratio. Fixed Coverage Ratio Table
Level Fixed
Charge Coverage Ratio Base
Rate Revolver Loan LIBOR
Revolver Loans Base
Rate Term Loans LIBOR
Term Loans
I &gt;2.00
to 1.00 0.50% 1.50% 0.75% 1.75%
II &lt;2.00
to 1.00 but &gt;1.50 to 1.00 0.75% 1.75% 1.00% 2.00%
III &lt;1.50
to 1.00 but &gt;1.20 to 1.00 1.00% 2.00% 1.25% 2.25%
IV &lt;1.2
to 1.00 1.25% 2.25% 1.50% 2.5% The
loans are cross-collateralized with substantially all real and personal property of Marquis Industries, Inc. As of September 30,
2015, the Company was at Level II with the fixed coverage ratio. Monthly
payments to Bank of America are approximately $79,000 plus accrued interest. The term component is due and payable in July 2020,
which is when the revolving component terminates. The
loans contain certain covenants that require, among other things, for the Company to maintain a fixed charge coverage ratio of
at least 1.05 to 1, tested as of the last day of each month for the twelve consecutive months ending on such day. Since the loan
was obtained on July 6, 2015, the Company still has until July 5, 2016 to be in compliance with this ratio. February
2014 Convertible Note Transaction On February
27, 2014, the Company issued a one year convertible note to an otherwise unaffiliated, non-institutional third party in the principal
amount of $323,595. The note (i) is unsecured, (ii) bears interest at the rate of six percent per annum, and (iii) was issued
without any original issue discount. The principal
is convertible into shares of the Companys common stock at any time and from time-to-time at the instance of either the
Company or the holder. The per-share conversion price is an amount equal to ninety percent (90%) of the 10-day volume weighted
average closing bid price for the Companys common stock, as reported by The NASDAQ Stock Market, Inc. for the ten (10)
trading days immediately preceding the date of the notice of conversion, subject to downward adjustment in the event that the
Company issues any securities at a price per share lower than the then-current conversion price; provided, however, that in no
event shall the conversion price per share be less than $1.00.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5. The
Company determined an initial derivative liability value of $139,852, which is recorded as a derivative liability as of the date
of issuance while also recording an $139,852 debt discount on its balance sheet in relation to the bifurcation of the embedded
conversion options of the note. The debt discount is being amortized over the one year term. The note was repaid during the year
ended September 30, 2015, therefore the remaining unamortized debt discount of $57,665 was written off to interest expense. Also,
as a result of the note being repaid, the derivative liability associated with this convertible note was reduced to $0. The Company
recorded $83,580 of non-cash change in fair value of derivative income during the year ended September 30, 2015. ICG Convertible Note Transaction On January
23, 2014, the Company issued a note to Isaac Capital Group (ICG), a related party, in the principal amount of $500,000.
Because the conversion price of $2.29 was less than the stock price, this gave rise to a beneficial conversion feature valued
at $500,000. The Company recognized this beneficial conversion feature as a debt discount and additional paid in capital. The
debt discount is being amortized over the one year term. On December 3, 2014, ICG converted the note into 674,370 shares of common
stock, therefore the remaining debt discount of $158,219 was written off and recognized as interest expense. In addition, upon
the conversion of note, the Company issued to ICG a warrant to acquire 674,370 additional shares of the Companys common
stock at an exercise price of $0.95 per share. The fair value of the warrants issued in connection with the conversion of note
was $1,853,473 and was immediately recognized as interest expense. Kingston
Convertible Note Transaction ($10 Million Line of Credit) On January
7, 2014, the Company entered into a Note Purchase Agreement (the Kingston Purchase Agreement) with Kingston Diversified
Holdings LLC (Kingston), pursuant to which the Investor agreed to purchase for cash up to $5,000,000 in aggregate
principal amount of the Companys Convertible Notes (Notes). The Kingston Purchase Agreement and the Notes,
which are unsecured, provide that all amounts payable by the Company to Kingston under the Notes will be due and payable on the
second (2nd) anniversary of the date of the Kingston Purchase Agreement (the Maturity Date). The Kingston Purchase
Agreement provides for a 5% discount to the note amount, interest at 8% per annum and convertible into shares of the Companys
common stock equal to 70% of the lesser of: (i) the closing bid price of the common stock on the date of the Kingston Purchase
Agreement (i.e., $3.12 per share); or (ii) the 10-day volume weighted average closing bid price for the common stock, as listed
on NASDAQ for the 10 business days immediately preceding the date of conversion (the Average Price); provided, however,
that in no event will the Average Price per share be less than $0.33. On October
29, 2014, the Company entered into an amended convertible note purchase agreement with Kingston whereby the Company and Kingston
agreed to (i) i ncrease the maximum principal amount of the notes from $5 million to $10 million in
principal amount, (ii) eliminate the original issue discount provision of the agreement and replaces it with an execution payment
equal to 5% of the maximum loan amount, and (iii) provides certain additional adjustments to the note conversion price. On October
16, 2014, the Company issued a Note to Kingston in the principal amount of $100,000. Because the conversion price of $0.79 was
less than the stock price on the date of issuance, this gave rise to a beneficial conversion feature valued at $100,000. The Company
recognized this beneficial conversion feature as a debt discount and additional paid in capital. The debt discount is being amortized
over the one year term. On November 17, 2014, Kingston converted the note into 127,008 shares of common stock, therefore the debt
discount of $100,000 was written off and recognized as interest expense. In addition,
as a result of the October 29, 2014 amendment, the Company was required to issue to Kingston, the original
issue discount payment equal to 5% of the maximum loan in shares of the Companys common stock based upon the conversion
price of the first conversion which was $0.79 per shares. The Company issued 630,252 shares of common stock that had a fair value
of $2,004,202 which Credit
line In connection
with the purchase of Modern Everyday, Inc., the Company assumed a credit line from a bank. The credit line is collateralized by
all the assets of Modern Everyday, Inc., accrues interest at prime plus 2% and is due on January 1, 2024. Notes payable
as of September 30, 2015 and 2014 consisted of the following:
September 30, September 30,
2015 2014
Base Rate Revolver
Loan- interest rate based on prime rate adjusted for fixed coverage ratio (table above), maturity date July 6, 2020. $ 7,225,745 $ 
Base Rate Term Loan- interest
rate based on prime rate adjusted for fixed coverage ratio (table above), maturity date July 6, 2020. 7,628,438 
Note payable to individual,
payable on demand, interest at 10.0% per annum, unsecured 92,441 90,168
Convertible note payable
to individual, due February 27, 2015, interest at 6.0% per annum, unsecured  335,245
Convertible note payable
to ICG, due January 23, 2015, interest at 8.0% per annum, unsecured  527,889
Acquisition note payable,
$200,000 due February 28, 2015 and $400,000 due February 28, 2016, non-interest bearing with interest imputed at 2.87%
per annum 395,251 581,707
Credit line due January 1, 2024, with interest rate of 2.75% 669,351 240,204
Less Debt Discount  (215,884 )
Total Debt 16,011,226 1,559,329
Current portion 1,443,036 920,360
Long-term portion $ 14,568,190 $ 638,969 Future maturities
of debt at September 30, 2015 are as follows:
Years ending September 30,
2016 $ 1,443,036
2017 955,344
2018 955,344
2019 955,344
2020 11,032,807
Thereafter 669,351
$ 16,011,226 </t>
  </si>
  <si>
    <t>7. Note Payable, Related Party</t>
  </si>
  <si>
    <t>Note Payable, Related Party</t>
  </si>
  <si>
    <t>In connection with the purchase
of Marquis Industries Inc., the Company entered into a mezzanine loan in an amount of up to $7,000,000 provided by Isaac Capital
Fund, a private lender whose managing member is Jon Isaac, the chief executive officer of the Company. The Isaac Capital Fund mezzanine
loan bears interest at 12.5% with payment obligations of interest each month and all principal due in January 2021 (six months
after the final payments are due under the Bank of America Term and Revolving Loan). As of September 30, 2015, there was $6,495,825
outstanding on this mezzanine loan.</t>
  </si>
  <si>
    <t>8. Equity</t>
  </si>
  <si>
    <t>Equity [Abstract]</t>
  </si>
  <si>
    <t>Equity</t>
  </si>
  <si>
    <t>During the
year ended September 30, 2015, the Company issued:
· 191,136
shares of common stock for services rendered valued at $498,059. The value was based
on the market value of the Companys common stock on the date of issuance;
· 600,000
shares of common stock issued to officers of the Company as bonuses for services rendered
in fiscal years 2012, 2013 and 2014 valued at $1,518,000. The value was based on the
market value of the Companys common stock on the date of issuance;
· 155,000
shares of common stock for net cash proceeds of $538,441;
· 801,378
share of common stock for the conversion of convertible notes and accrued interest of
$635,756; and
· 630,252
shares of common stock as payment for the original issue discount fees associated with
the Kingston agreement. The value of the shares was $2,004,202 based on the market value
of the Companys common stock at the date of issuance. During the
year ended September 30, 2014, the Company issued:
· 24,427
shares of common stock for services rendered valued at $9,654. The value was based on
the market value of the Companys common stock on the date of issuance;
· 3,115,147
shares of common stock for net cash proceeds of $13,681,054; and
· 50,000
share of common stock valued at $201,500 in connection with the acquisition of Modern
Everyday, Inc. At-The-Market
Offerings of Common Stock (Chardan Capital Markets LLC) On January
7, 2014, the Company entered into an Engagement Agreement (the January 2014 Engagement Agreement) with Chardan Capital
Markets LLC (Chardan) pursuant to which the Company agreed to issue and sell up to a maximum aggregate amount of
1,980,000 shares of its common stock from time to time through Chardan as its sales agent, under its shelf Registration Statement
on Form S-3. On May 16, 2014, the Company entered into another Engagement Agreement (the May 2014 Engagement Agreement)
with Chardan pursuant to which the Company may issue and sell up to a maximum aggregate amount of 10,000,000 shares of its common
stock from time to time through Chardan as its sales agent, under its shelf Registration Statement on Form S-3. The Company
will pay Chardan a commission equal to up to 3% of the gross proceeds from the sale of the common stock. Such commissions were
$8,211 and $412,528 for the years ended September 30, 2015 and 2014, respectively. During the years ended September 30, 2015 and
2014, the Company sold 155,000 and 3,115,147 shares, respectively, of its common stock for net proceeds of $538,441 and $13,681,054,
respectively. 2014
Omnibus Equity Incentive Plan On January
7, 2014, our Board of Directors adopted the 2014 Omnibus Equity Incentive Plan (the 2014 Plan), which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officers, employees, directors, consultants and advisors. The Company has reserved up to 1,800,000 shares
of common stock for issuance under the 2014 Plan. As required under Nasdaq Listing Rule 5635(c), the Company included a proposal
at its 2014 Annual Meeting of Stockholders, which was held on July 11, 2014, to obtain approval of the 2014 Plan. The 2014 Plan
was approved. 3-for-1
Forward Stock Split On January
16, 2014, our Board of Directors approved a 3-for-1 forward stock split with respect to the Companys common stock. Stockholders
received three shares of common stock for every one share of common stock owned on the record date of February 3, 2014. The forward
stock split was effective as of the close of trading on February 11, 2014. The additional shares were distributed as of the close
of business on February 11, 2014. In connection with the forward stock split, the Companys authorized shares of common
stock also increased from 10,000,000 shares to 30,000,000 shares. All data for common stock,
options and warrants have been adjusted to reflect the 3-for-1 forward stock split for all periods presented. In addition, all
common stock prices, and per share data for all periods presented have been adjusted to reflect the 3-for-1 forward stock split. Series
E Convertible Preferred Stock Pursuant
to an existing tender offer, holders of 13,184 shares of the Companys common stock exchanged said shares for 127,840 shares
of Series E Convertible Preferred Stock, at the then $0.85 market value of the common stock. The shares carry a $0.30 per share
liquidation preference and accrue dividends at the rate of 5% per annum on the liquidation preference per share, payable quarterly
from legally available funds. If such funds are not available, dividends shall continue to accumulate until they can be paid from
legally available funds. Holders of the preferred shares are entitled, after two years from issuance, to convert them into common
shares on a hundred-to-one basis together with payment of $0.45 per converted share. Dividends During the
years ended September 30, 2015 and 2014, the Company accrued dividends of $1,921 and $1,925, respectively, payable to holders
of Series E preferred stock. At September 30, 2015 unpaid dividends were $959.</t>
  </si>
  <si>
    <t>9. Warrants</t>
  </si>
  <si>
    <t>Warrants and Rights Note Disclosure [Abstract]</t>
  </si>
  <si>
    <t>Warrants</t>
  </si>
  <si>
    <t xml:space="preserve">As discussed
in Note 7, the Company issued several Notes in prior periods and converted them resulting in the issuance of warrants. The following
table summarizes information about the Companys warrants at September 30, 2015:
Number
of Units Weighted Average Exercise
Price Weighted
Average Remaining Contractual Term (in years) Intrinsic Value
Outstanding
at September 30, 2013 2,866,506 $ 0.63 4.39 $ 1,471,998
Granted 
Exercised 
Outstanding at September
30, 2014 2,866,506 0.63 3.39 6,732,700
Granted 674,370 0.95
Exercised 
Outstanding
at September 30, 2015 3,540,876 $ 0.69 2.73 $ 3,498,531
Exercisable
at September 30, 2015 3,540,876 $ 0.69 2.73 $ 3,498,531 Most of the
above warrants were issued in connection with conversion of convertible notes from ICG (See Note 6). When the debt is converted
and warrants are issued, the Company determines the fair value of the warrants using the Black-Scholes model and takes a charge
to interest expense at the date of issuance. The exercise price for warrants
outstanding and exercisable at September 30, 2015 is as follows:
Outstanding Exercisable
Number
of Exercise Number
of Exercise
Warrants Price Warrants Price
1,631,886 $ 0.55 1,631,886 $ 0.55
535,716 0.56 535,716 0.56
371,487 0.81 371,487 0.81
1,001,787 0.95 1,001,787 0.95
3,540,876 3,540,876 </t>
  </si>
  <si>
    <t>10. Stock-based Compensation</t>
  </si>
  <si>
    <t>Share-based Compensation [Abstract]</t>
  </si>
  <si>
    <t>Stock-based Compensation</t>
  </si>
  <si>
    <t xml:space="preserve">From time
to time, the Company grants stock options and restricted stock awards to officers, directors and employees. These awards are valued
based on the grant date fair value of the instruments, net of estimated forfeitures. The value of each award is amortized on a
straight-line basis over the requisite service period. Stock Options The following
table summarizes stock option activity for the years ended September 30, 2015 and 2014:
Weighted
Weighted Average
Average Remaining
Number of Exercise Contractual Intrinsic
Shares Price Life Value
Outstanding at September 30, 2013 675,000 $ 2.82
Granted 
Exercised 
Forfeited (75,000 )
Outstanding at September 30, 2014 600,000 $ 2.76 4.90 $ 318,250
Granted 450,000 $ 2.53
Exercised 
Forfeited 
Outstanding at September 30, 2015 1,050,000 $ 1.87 4.76 $ 225,750
Exercisable at September 30, 2015 675,000 $ 1.73 4.26 $ 223,750
The Company
recognized compensation expense of $712,538 and $167,985 during the years ended September 30, 2015 and 2014, respectively, related
to stock option awards granted to certain employees and executives based on the grant date fair value of the awards, net of estimated
forfeitures. At September
30, 2015, the Company had $259,798 of unrecognized compensation expense (net of estimated forfeitures) associated with stock option
awards which the Company expects will be recognized through June 2017. During the
year ended September 30, 2015, the Company reduced the exercise price by 50% for the 600,000 options then outstanding. The Company
recognized compensation expense of $54,677 related to the re-pricing of the exercise for these options. The exercise price for options
outstanding and exercisable at September 30, 2015 is as follows:
Outstanding Exercisable
Number
of Exercise Number
of Exercise
Options Price Options Price
187,500 $ 0.83 187,500 $ 0.83
150,000 1.25 150,000 1.25
187,500 1.67 37,500 1.67
37,500 2.08 0 2.08
37,500 2.50 0 2.50
450,000 2.53 300,000 2.53
1,050,000 675,000 The following
table summarizes information about the Companys non-vested shares as of September 30, 2015:
Number of Grant-Date
Non-vested Shares Shares Fair Value
Nonvested
at September 30, 2013 600,000 $ 0.73
Granted 
Vested (150,000 )
Nonvested at September 30,
2014 450,000 $ 0.73
Granted 450,000 $ 1.92
Vested (525,000 )
Nonvested
at September 30, 2015 375,000 $ 1.44 For options granted during 2015
where the exercise price equaled the stock price at the date of the grant, the weighted-average fair value of such options was $1.92
and the weighted-average exercise price of such options was $2.53. No options were granted during 2015, where
the exercise price was less than the stock price at the date of grant or where the exercise price was greater than the stock price
at the date of grant. The assumptions used in calculating
the fair value of options granted using the Black-Scholes option- pricing model for options granted in 2015 are as follows:
Risk-free interest rate 1.01%
Expected life of the options 2.5 to 3.5 years
Expected volatility 140%
Expected dividend yield 0% </t>
  </si>
  <si>
    <t>11. Net Loss Per Share</t>
  </si>
  <si>
    <t>Earnings Per Share [Abstract]</t>
  </si>
  <si>
    <t>Net Loss Per Share</t>
  </si>
  <si>
    <t xml:space="preserve">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loss to determine the amount available
to common stockholders. The
following table presents the computation of basic and diluted net loss per share:
Years Ended September
30,
2015 2014
Net loss attributable to Live Ventures, Inc. $ (14,666,129 ) $ (4,661,381 )
Less: preferred stock dividends (1,921 ) (1,438 )
Net loss applicable to common stock $ (14,668,050 ) $ (4,662,819 )
Weighted average common shares outstanding - basic and diluted 15,765,818 13,144,248
Loss per share - basic and diluted: $ (0.93 ) $ (0.35 ) The following
potentially dilutive securities were excluded from the calculation of diluted net loss per share because the effects were anti-dilutive
based on the application of the treasury stock method and because the Company incurred net losses during the period:
Years Ended September
30,
2015 2014
Options to purchase shares of common stock 1,050,000 600,000
Warrants to purchase shares of common stock 3,540,876 2,866,506
Series E convertible preferred stock 127,840 127,840
Shares of non-vested restricted stock  739,601
Total potentially dilutive shares 4,718,716 4,333,947 </t>
  </si>
  <si>
    <t>12. Related Party Transactions</t>
  </si>
  <si>
    <t>Related Party Transactions [Abstract]</t>
  </si>
  <si>
    <t>Related Party Transactions</t>
  </si>
  <si>
    <t>The Company
entered into a Note Purchase Agreement with ICG, an entity owned by Jon Isaac, the Companys President and Chief Executive
Officer and a director of the Company, and subsequently issued a series of Subordinated Convertible Notes thereunder to ICG. In
connection with these transactions, the Company received gross proceeds of $500,000 during the year ended September 30, 2014. Because the
conversion price under ICGs notes was less than the fair market value of the stock on the date of issuance, the Company
recognized a beneficial conversion feature which was treated as a debt discount and amortized on a straight line basis as interest
expense until the date of conversion, at which time all remaining debt discount was recognized as interest expense. Additionally,
the fair value of the warrants that were contingently issuable to ICG upon conversion were recognized as additional interest expense. During the
years ended September 30, 2015 and 2014, the Company recognized total interest expense of $2,018,803 and $369,670, respectively,
associated with the ICG notes. Also see
Note 6, 7 and 13.</t>
  </si>
  <si>
    <t>13. Commitments and Contingencies</t>
  </si>
  <si>
    <t>Commitments and Contingencies Disclosure [Abstract]</t>
  </si>
  <si>
    <t>Commitments and Contingencies</t>
  </si>
  <si>
    <t xml:space="preserve">Purchase
price contingency In connection
with acquisition of Modern Everyday, Inc., the Company issued 50,000 shares of the Companys common stock as part of the
consideration for the acquisition. The Company has guaranteed the holder of the 50,000 shares that the value of those shares will
be at least $8.00 per shares 30 months after the acquisition date. The Company has agreed to compensate the holder, if the share
price is less than $8.00 at the 30 months anniversary of the acquisition, the difference between $8.00 and the share price at
the 30 month anniversary times the number of shares still owned by the holder. As of September 30, 2015, the Company as recorded
a liability of $316,000 related to this guarantee. The value of these shares was included as part of the purchase price consideration.
The Company will adjust this guarantee at the end of each balance sheet date based on the current price of the Companys
common stock.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and other than as noted below, the Companys
management does not expect that the outcome of any matter pending against us is likely to have a materially adverse effect on
the Companys consolidated financial position as of September 30, 2015, results of operations, cash flows or liquidity of
the Company. Operating
Leases and Service Contracts The Company
leases its office space, certain equipment and a building (from a related party) under long-term operating leases expiring through
fiscal year 2016. Rent expense under these leases was $581,750 and $446,780 for the years ended September 30, 2015 and 2014, respectively.
The Company has also entered into several non-cancelable service contracts. The building lease from a related party is $18,562
per month and expires in July 2020. As of September
30, 2015, future minimum annual payments under operating lease agreements for fiscal years ending September 30 are as follows:
2016 $ 420,704
2017 276,690
2018 222,744
2019 222,744
2020 185,620
$ 1,328,502 </t>
  </si>
  <si>
    <t>14. Provision for Income Taxes</t>
  </si>
  <si>
    <t>Income Tax Disclosure [Abstract]</t>
  </si>
  <si>
    <t>Provision for Income Taxes</t>
  </si>
  <si>
    <t>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September 30, 2015 and 2014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new business model. For the period
from July 7, 2015 to September 30, 2015, Marquis Industries, Inc. and subsidiaries is required to file a separate income return,
and therefore, the income generated by these subsidiaries cannot be offset against the Companys net operating losses. Income
tax expense for the years ended September 30, 2015 and 2014 is as follows:
2015 2014
Current expense:
Federal $ 320,000 $ 
State 56,000 
376,000 
Deferred expense:
Federal  
State  
 
Total income tax expense $ 376,000 $  A reconciliation
of the differences between the effective and statutory income tax rates for years ended September 30:
2015 2014
Amount Percent Amount Percent
Federal statutory rates $ (4,874,337 ) 34% $ (1,584,870 ) 34%
State income taxes (123,292 ) 1% (40,088 ) 1%
Permanent differences 2,794,987 -19% 200,518 -4%
Income not offset by net operating losses 327,477 -2%  0%
Valuation
allowance against net deferred tax assets 2,251,165 -16% 1,424,439 -31%
Effective rate $ 376,000 -3% $  0% At September
30, deferred income tax assets and liabilities were comprised of:
2015 2014
Deferred income tax asset, current:
Book to tax differences in accounts receivable $ 374,621 $ 259,448
Book to tax differences in prepaid assets
and accrued expenses 210,428 (21,450 )
Total deferred income tax asset, current 585,049 237,998
Less: valuation allowance (585,049 ) (237,998 )
Deferred income tax asset, current, net  
Deferred income tax asset, long-term:
Net operation loss carryforwards 10,801,243 8,668,250
Book to tax differences in intangible assets 632,557 928,222
Book to tax differences in organizational costs 272,239 
Book to tax differences in depreciation (6,810 ) 5,710
Total deferred income tax asset, long-term 11,669,229 9,602,182
Less: valuation allowance (11,669,229 ) (9,602,182 )
Deferred income tax asset, net  
Total deferred income tax asset $  $  The Company
has recorded as of September 30, 2015 and 2014 a valuation allowance of $12,284,278 and $9,840,180, respectively, as it believes
that it is more likely than not that the deferred tax assets will not be realize in future years. Management has based its assessment
on available historical and projected operating results. The Company
annually conducts an analysis of its tax positions and has concluded that it has no uncertain tax positions as of September 30,
2015. The Company
has net operating loss carry-forwards of approximately $40.0 million. Such amounts are subject to IRS code section 382 limitations
and expire in 2027. The 2010 to 2013 tax years are still subject to audit.</t>
  </si>
  <si>
    <t>15. Concentration of Credit Risk</t>
  </si>
  <si>
    <t>Risks and Uncertainties [Abstract]</t>
  </si>
  <si>
    <t>Concentration of Credit Risk</t>
  </si>
  <si>
    <t>The Company
maintains cash balances at banks in California and Nevada. Accounts are insured by the Federal Deposit Insurance Corporation up
to $250,000 per institution as of September 30, 2015. At September 30, 2015 and 2014, the amount the Company had on deposit that
exceeded the FDIC-insured limits was $2,471,259 and $7,508,924, respectively. Financial
instruments that potentially subject the Company to concentrations of credit risk are primarily trade accounts receivable. The
trade accounts receivable are due primarily from business customers over widespread geographical locations within the Local Exchange
Carrier (LEC) billing areas across the United States. The Company historically has experienced significant dilution
and customer credits due to billing difficulties and uncollectible trade accounts receivable. The Company estimates and provides
an allowance for uncollectible accounts receivable. The handling and processing of cash receipts pertaining to trade accounts
receivable is maintained primarily by three third-party billing companies. The Company is dependent upon these billing companies
for collection of its accounts receivable. The billing companies and LECs charge fees for their services, which are netted
against the gross accounts receivable balance. The billing companies also apply holdbacks to the remittances for potentially uncollectible
accounts. These amounts will vary due to numerous factors and the Company may not be certain as to the actual amounts on any specific
billing submittal until several months after that submittal. The Company estimates the amount of these charges and holdbacks based
on historical experience and subsequent information received from the billing companies. The Company also estimates uncollectible
account balances and provides an allowance for such estimates. The billing companies retain certain holdbacks that may not be
collected by the Company for a period extending beyond one year. Additionally, certain other billings channels consisting
of billings submitted to LEC Processors through third parties were discontinued. As such, a significant portion of the receivables
at September 30, 2015 and September 30, 2014 pertaining to LEC service providers represent the holdbacks described above.</t>
  </si>
  <si>
    <t>16. Business Combinations</t>
  </si>
  <si>
    <t>Business Combinations [Abstract]</t>
  </si>
  <si>
    <t>Business Combinations</t>
  </si>
  <si>
    <t xml:space="preserve">On July 6
and July 7, 2015, the Company, through its newly formed, wholly-owned subsidiary, Live Ventures, Inc., entered into a series of
agreements in connection with its indirect purchase of Marquis Industries, Inc., a Georgia corporation, and its subsidiaries.
The purchase was effectuated between Marquis Affiliated Holdings LLC, a Delaware limited liability company that is 80% owned by
Live Ventures, and the shareholders of Marquis Industries. The remaining 20% of Marquis Holdings is owned by the former owners
of Marquis Industries. In connection with the purchase and finance transaction, various persons and entities entered into a series
of agreements (each of which is dated on or about July 6, 2015, with funding occurring on July 6 and July 7, 2015). The purchase
price was paid through a combination of debt financing that was provided by (i) the Bank of America Term and Revolving Loan in
the aggregate amount of (x) approximately $7.8 million for the term component and (y) approximately $15 million for the revolving
component and (ii) a mezzanine loan in an amount of up to $7,000,000 provided by Isaac Capital Fund, a private lender whose managing
member is Jon Isaac, the chief executive officer of the Company. In connection with operations of Marquis Industries after the
closing of the purchase transaction, and as part of the Bank of America Term and Revolving Loan, Marquis Industries may borrow
up to $15 million (based on eligibility). The Bank
of America term loan bears interest at a variable rate based on a base rate plus a margin. The current base rate is the greatest
of (a) Bank of America prime rate, (b) the current federal funds rate plus 0.50%, or (c) 30-day LIBOR plus 1.00% plus the margin,
which varies, depending on circumstances and as of closing was for the term component: 1.00% in excess of the base rate or 2.00%
in excess of LIBOR, and for the revolving component: 0.75% in excess of the base rate or 1.75% in excess of LIBOR. Monthly payments
to Bank of America are approximately $79,000 plus accrued interest. The term component is due and payable in July 2020, which
is when the revolving component terminates. The Isaac
Capital Fund mezzanine loan bears interest at 12.5% with payment obligations of interest each month and all principal due in January
2021 (six months after the final payments are due under the Bank of America Term and Revolving Loan). The Company
acquired Marquis Industries as part of its acquisition strategy to acquire profitable and
well-managed companies and finance those A summary of the purchase price
allocations at fair value is below. The purchase price allocation is a preliminary and subject to change. The Company has not
yet completed its analysis to determine the fair value of inventory, property and equipment and a mezzanine loan on
the acquisition date. Once this analysis is complete, the Company will adjust, if necessary, the provisional amounts assigned
to inventory, property and equipment and a mezzanine loan in the accounting period in which the analysis is completed.
Total
Cash $ 496,944
Accounts receivable 7,262,188
Inventory 11,227,359
Other current assets 813,830
Property and equipment 12,697,604
Goodwill 800,000
Accounts payable (4,139,830 )
Accrued expenses (479,473 )
Noncontrolling interest (2,000,000 )
Purchase price (1) $ 26,678,622 (1) - includes $4,800,000 of cash,
$6,495,825 from a mezzanine loan from Isaac Capital Fund, and $15,382,797 from bank financing. The noncontrolling
interest was valued at the price paid by the Company when it subsequently purchased the remaining 20% of Marquis Industries. See
Note 18. The revenue
from the acquisition of Marquis Industries included in the results of operations from the date of acquisition on July 7, 2015
to September 30, 2015 was $16,006,683. The unaudited
pro forma information below present statement of operations data as if the acquisition of Marquis Industries took place on October
1, 2013.
Years Ended September
30,
2015 2014
(unaudited) (unaudited)
Net revenue $ 81,322,724 $ 63,686,515
Gross profit 23,805,842 16,789,944
Operating income (loss) (4,505,060 ) 1,140,348
Net loss (10,997,970 ) (1,533,148 )
Loss per share (0.70 ) (0.12 ) </t>
  </si>
  <si>
    <t>17. Segment Reporting</t>
  </si>
  <si>
    <t>Segment Reporting [Abstract]</t>
  </si>
  <si>
    <t>Segment Reporting</t>
  </si>
  <si>
    <t xml:space="preserve">The Company
operates in three segments which are characterized as: (1) legacy merchants services, (2) online marketplace
platform and (3) manufacturing. The legacy merchants services consists of LEC business and Velocity Local, the online marketplace
platform consists of livedeal.com and the fiscal 2014 acquisitions of consumer products entities and the manufacturing segment
consists of the recent acquisition of Marquis Industries. The following tables summarize
segment information for the years ended September 30, 2015 and 2014:
Years Ended September
30,
2015 2014
Revenues
Marketplace platform $ 15,868,448 $ 5,270,508
Manufacturing 16,006,683 
Services 1,494,735 1,994,768
$ 33,369,866 $ 7,265,276
Gross profit
Marketplace platform $ 5,724,186 $ 435,830
Manufacturing 4,187,026 
Services 1,343,182 1,602,809
$ 11,254,394 $ 2,038,639
Operating income (loss)
Marketplace platform $ (11,507,737 ) $ (5,535,360 )
Manufacturing 563,503 
Services 807,967 1,036,076
$ (10,136,267 ) $ (4,499,284 )
Depreciation and amortization
Marketplace platform $ 633,732 $ 473,292
Manufacturing 402,250 
Services 11,770 16,964
$ 1,047,752 $ 490,256
Interest Expenses
Marketplace platform $ 4,214,097 $ 458,934
Manufacturing 271,564 
Services  
$ 4,485,661 $ 458,934
Provision for income taxes
Marketplace platform $  $ 
Manufacturing 376,000 
Services  
$ 376,000 $ 
Net income (loss) applicable to Live Ventures,
Inc.
Marketplace platform $ (15,435,765 ) $ (5,822,732 )
Manufacturing (184,841 ) 
Services 954,477 1,161,351
$ (14,666,129 ) $ (4,661,381 )
As of As of
September 30, September 30,
2015 2014
Total Assets
Marketplace platform $ 6,811,977 $ 18,118,425
Manufacturing 33,714,344 
Services 138,035 171,021
$ 40,664,356 $ 18,289,446
Intangible assets (including goodwill)
Marketplace platform $ 1,516,930 $ 4,234,692
Manufacturing 800,000 
Services  6,422
$ 2,316,930 $ 4,241,114 </t>
  </si>
  <si>
    <t>18. Subsequent Events</t>
  </si>
  <si>
    <t>Subsequent Events [Abstract]</t>
  </si>
  <si>
    <t>Subsequent Events</t>
  </si>
  <si>
    <t>On November
30, 2015, the Company purchased the remaining 20% ownership of Marquis Affiliated Holdings, LLC. With the completion of this transaction,
Marquis Affiliated Holdings, LLC became a wholly-owned subsidiary of the Company. The purchase price for the remaining 20% was
$2 million of which $1.5 million was paid in December 2015 and the remaining $0.5 million in promissory note with fixed rate of
2% per annum will be paid on or before February 1, 2016. On December
3, 2015, the Bank of America consented to Marquis Affiliated Holdings LLC to repay a principal amount of $846,247 on the Issac
Capital Fund I, LLC loan. On December
11, 2015, the Company entered into a reinstatement and first amendment with Chardan Capital Markets LLC ( Chardan</t>
  </si>
  <si>
    <t>2. Summary of Significant Accounting Policies (Policies)</t>
  </si>
  <si>
    <t>Principles of Consolidation</t>
  </si>
  <si>
    <t>Principles
of Consolidation The accompanying
consolidated financial statements represent the consolidated financial position and results of operations of the Company and its
subsidiaries as follows:
Percentage
Company Owned Parent
Live Ventures, Inc. 100% Live Ventures, Incorporated
Telco Billing, Inc. 100% Live Ventures, Incorporated
Telco of Canada, Inc.* 100% Telco Billing, Inc.
LiveDeal, Inc. - Santa Clara* 100% Live Ventures, Incorporated
Local Marketing Experts, Inc.* 100% Live Ventures, Incorporated
Velocity Marketing Concepts, Inc. 100% Live Ventures, Incorporated
247 Marketing, Inc.* 100% Live Ventures, Incorporated
Velocity Local, Inc. 100% Live Ventures, Incorporated
Modern Everyday, Inc. 100% Live Ventures, Incorporated
Modern Everyday, LLC 100% Modern Everyday, Inc.
Super Nova, LLC 100% Modern Everyday, Inc.
Live Goods, LLC 100% Live Ventures, Incorporated
DealTicker, Inc.* 100% Live Goods, LLC
Marquis Affiliated Holdings, LLC 80% Live Ventures, Inc.
Marquis Industries, Inc. 100% Marquis Affiliated Holdings, LLC
A-O Industries, LLC 100% Marquis Industries, Inc.
Astro Carpet Mills, LLC 100% Marquis Industries, Inc.
Constellation Industries, LLC 100% Marquis Industries, Inc.
S F Commercial Properties, LLC 100% Marquis Industries, Inc. * these entities were inactive for more
than a year and subsequently closed in October 2015 as approved by the Board of Directors on September 30, 2015. The results
of operations for Live Goods, LLC, DealTicker, Inc., Modern Everyday, Inc. and Marquis Industries, Inc. have only been included
since the date of acquisition of March 7, 2014, May 5, 2014, August 24, 2014 and July 6, 2015, respectively. All intercompany
transactions and balances have been eliminated in consolidation.</t>
  </si>
  <si>
    <t>Noncontrolling Interest</t>
  </si>
  <si>
    <t>Noncontrolling
Interest On July 6,
2015, the Company, through MAH, acquired 80% interest in Marquis. The transaction was accounted for under the acquisition method
of accounting, with the purchase price allocated based on the fair value of the individual assets acquired and liabilities assumed. The Company
follows Financial Accounting Standards Board (FASB) Accounting Standards Codification (ASC) Topic
810,  Consolidation The net income
attributed to the NCI is separately designated in the accompanying consolidated statements of operation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LEC billings, the estimated reserve for doubtful accounts receivable, estimated forfeiture rates for stock-based
compensation, fair values in connection with the analysis of goodwill and long-lived assets for impairment, fair value of derivative
liability, current portion of note payable, valuation allowances against net deferred tax assets and estimated useful lives for
intangible assets and property and equipment.</t>
  </si>
  <si>
    <t>Financial Instruments</t>
  </si>
  <si>
    <t>Financial
Instruments Financial
instruments consist primarily of cash, cash equivalents, accounts receivable, advances to affiliates and obligations under accounts
payable, accrued expenses and notes payable. The carrying amounts of cash, cash equivalents, accounts receivable, accounts payable,
accrued expenses, long term loans, and notes payable approximate fair value because of the short maturity of those instruments.</t>
  </si>
  <si>
    <t>Cash and Cash Equivalents</t>
  </si>
  <si>
    <t>Cash
and Cash Equivalents This includes
all short-term highly liquid investments that are readily convertible to known amounts of cash and have original maturities of
three months or less. At times, cash deposits may exceed FDIC-insured limits. At September 30, 2015 and 2014, the amount the Company
had on deposit that exceeded the FDIC-insured limits was $2,471,2594 and $7,508,924, respectively. The Company has not experienced
any losses related to a concentration of cash or cash equivalents in an FDIC insured financial institution.</t>
  </si>
  <si>
    <t>Accounts Receivable</t>
  </si>
  <si>
    <t>Accounts
Receivable The
Company grants credit to customers under credit terms that it believes are customary in the industry and does not require collateral
to support customer receivables. This allowance is maintained at a level which the Company believes is sufficient to cover potential
credit losses and receivables are only written off to bad debt expense as uncollectible after all reasonable collection efforts
have been made. Pursuant
to the terms of the arrangement, the Company, from time to time, shall sell to the Factor certain of its accounts receivable balances
on a non-recourse basis for credit approved accounts. The Factor shall purchase the account receivable for the gross amount of
the respective invoices, less factoring commissions, trade and cash discounts. The factor shall be entitled to charge the Company
with a factoring commission for each account which equal to 0.75%-1% of the gross amount of the account as of the date of purchase,
plus interest to be calculated at 3.25%-6% per annum. The minimum annual commission of $75,000 per contract year. The total amount
of accounts receivable factored was $4,772,004 and $0 as of September 30, 2015 and 2014, respectively. Factored receivables
are sold without recourse with substantially all of
the balance receivable from two factors. The Company performs ongoing credit
evaluations of its customers' financial conditions and does not require collateral
to support customer receivables. The Company establishes an allowance for claims and doubtful accounts based upon factors surrounding
the credit risk of specific customers, historical trends and other information.</t>
  </si>
  <si>
    <t>Allowance for Doubtful Accounts</t>
  </si>
  <si>
    <t xml:space="preserve">Allowance
for Doubtful Accounts The Company
maintains an allowance for doubtful accounts, which includes allowances for accounts and factored receivables, customer refunds,
dilution and fees from LEC billing aggregators and other uncollectible accounts. The allowance
for doubtful accounts is based upon historical bad debt experience and periodic evaluations of the aging and collectability of
the accounts receivable. This allowance is maintained at a level which the Company believes is sufficient to cover potential credit
losses and receivables are only written off to bad debt expense as uncollectible after all reasonable collection efforts have
been made. The Company has also purchased accounts receivable credit insurance to cover non-factored receivables which helps reduce
potential losses due to doubtful accounts. </t>
  </si>
  <si>
    <t>Inventories Inventories
are valued at the lower of the inventorys cost (first in, first out basis) or the current market price of the inventory.
Management compares the cost of inventory with its market value and an allowance is made to write down inventory to market value,
if lower. At September 30, 2015 and 2014, the allowance for obsolete inventory was $402,278 and $252,569, respectively.</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on the straight-line method over the estimated useful lives of the assets
ranging from three to forty years. Depreciation expense was $472,220 and $48,278 for the years ended September 30, 2015 and 2014,
respectively.</t>
  </si>
  <si>
    <t>Revenue Recognition</t>
  </si>
  <si>
    <t>Revenue
Recognition Directory
Services Revenue is
billed and recognized monthly for services subscribed in that specific month. The Company has historically utilized outside billing
companies to perform billing services through two primary channels:
· direct ACH withdrawals; and
· inclusion on the customers
local telephone bill provided by their Local Exchange Carriers, or LECs. For billings
via ACH withdrawals, revenue is recognized when such billings are accepted. For billings via LECs, the Company recognizes revenue
based on net billings accepted by the LECs. Due to the periods of time for which adjustments may be reported by the LECs and the
billing companies, the Company estimates and accrues for dilution and fees reported subsequent to year-end for initial billings
related to services provided for periods within the fiscal year. Such dilution and fees are reported in cost of services in the
accompanying consolidated statements of operations. Customer refunds are recorded as an offset to gross revenue. Revenue for
billings to certain customers that are billed directly by the Company and not through the outside billing companies is recognized
based on estimated future collections which is reasonably assured. The Company continuously reviews this estimate for reasonableness
based on its collection experience. Deals
Revenue The Company
recognizes revenue from its sales through its strategic publishing partners of discounted goods and services offered by its merchant
clients (Deals) when the following criteria are met: persuasive evidence of an arrangement exists; delivery has
occurred; the selling price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obligations
to the merchant, for which it is serving as an agent, are substantially complete. The Company's remaining obligations, which are
limited to remitting payment to the merchant, are inconsequential or perfunctory. The Company records as revenue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Deferred
Revenue In some instances,
the Company receives payments in advance of rendering services, whereupon such revenues are deferred until the related services
are rendered. There is no deferred revenue as of September 30, 2015 and 2014. Product Revenue The Company
derives product revenue primarily from direct revenue and fulfillment partner revenue from product sales. Product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the criteria outlined in ASC Topic 605-45, Principal Agent Considerations Manufacturing
Revenue Revenues
from the sale of carpet products, including shipping and handling amounts,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t>
  </si>
  <si>
    <t>Shipping and Handling</t>
  </si>
  <si>
    <t>Shipping and Handling The Company classifies
shipping and handling billed to customers as sales and classifies costs relating to shipping and handling as cost of revenues.</t>
  </si>
  <si>
    <t>Advertising Costs</t>
  </si>
  <si>
    <t>Advertising
Costs Advertising
costs are charged to operations when incurred. Advertising expense totaled $177,249 and $12,974 for the years ended September
30, 2015 and 2014, respectively.</t>
  </si>
  <si>
    <t>Legal Costs</t>
  </si>
  <si>
    <t>Legal
Costs The Company
expenses legal costs associated with loss contingencies as they are incurred.</t>
  </si>
  <si>
    <t>Income Taxes</t>
  </si>
  <si>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The Company classifies tax-related penalties and interest as a component of
income tax expense for financial statement presentation. For the period from July 7, 2015 to September 30, 2015, Marquis Industries,
Inc. and subsidiaries is required to file a separate income tax return, and therefore, the income generated by these subsidiaries
cannot be offset against the Companys net operating losses.</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Net
Loss Per Share Net loss
per share is calculated in accordance with FASB ASC 260,  Earnings Per Share</t>
  </si>
  <si>
    <t>Long-lived Assets</t>
  </si>
  <si>
    <t>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year ended September
30, 2015, the Company determined that based on future cash flows generated that certain of its intangible assets were impaired
and took a charge to earnings of $2,543,568. There were no impairment losses recorded on intangible assets for the year ended
September 30, 2014.</t>
  </si>
  <si>
    <t>Goodwill Goodwill
represents the excess of purchase price over the underlying net assets of businesses acquired. Under accounting requirements,
goodwill is not amortized but is subject to annual impairment tests. The Company recorded goodwill of $1,169,904 related to its
acquisition of Modern Everyday, Inc. in fiscal 2014 and $800,000 related to its acquisition of Marquis Industries, Inc. in fiscal
2015. As of September 30, 2015 and 2014, the Company performed the required impairment review. During the impairment review at
September 30, 2015, the Company determined that based on future cash flows generated that its goodwill was impaired and took a
charge to earnings of $1,169,904.</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hree reportable segments (See Note 17).</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4, the Companys only derivative financial instrument was a convertible note due to the reset
and dilutive issuance clause in the note relating to the conversion price from dilutive share issuance. See Note
5. There were no derivative instruments as of September 30, 2015.</t>
  </si>
  <si>
    <t>Fair Value Measurements</t>
  </si>
  <si>
    <t xml:space="preserve">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s
derivative instruments were reported at fair value using Level 2 inputs as discussed in Note 5. Also, the Company has a purchase
price contingency that is discussed in Note 13.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s of operations as adjustments to fair value of derivatives. At September
30, 2015 and 2014, the Company identified the following liabilities that are required to be presented on the balance sheet at
fair value:
Description Fair Value Fair Value Measurements
at
Level 1 Level 2 Level 3
Derivative liability $  $   
Contingent consideration for business
combination 316,000 316,000  
Total $ 316,000 $ 316,000  
Description Fair Value Fair Value Measurements
at
Level 1 Level 2 Level 3
Derivative liability $ 83,580 $  83,580 
Contingent consideration for business combination 251,000 251,000  
Total $ 334,580 $ 251,000 83,580  </t>
  </si>
  <si>
    <t>Reclassifications</t>
  </si>
  <si>
    <t>Reclassifications Certain amounts
in the prior year financial statements have been reclassified to conform to the current year presentation. These reclassifications
had no effect on the previously reported net income or stockholders equity.</t>
  </si>
  <si>
    <t>Recently Issued Accounting Pronouncements</t>
  </si>
  <si>
    <t>Recently
Issued Accounting Pronouncements In May 2014,
the FASB issued Accounting Standards Update No. 2014-09, Revenue from Contracts with Customers (ASU 2014-09) In August,
2015, the FASB issued ASU No. 2015-14, Revenue from Contracts with Customers (Topic 606): Deferral of the Effective Date. In January
2015, the FASB issued Accounting Standards Update No. 2015-01, Income Statement  Extraordinary and Unusual items
(Subtopic 225-20) In February,
2015, the FASB issued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2. Summary of Significant Accounting Policies (Tables)</t>
  </si>
  <si>
    <t>List of subsidiaries</t>
  </si>
  <si>
    <t>Percentage
Company Owned Parent
Live Ventures, Inc. 100% Live Ventures, Incorporated
Telco Billing, Inc. 100% Live Ventures, Incorporated
Telco of Canada, Inc.* 100% Telco Billing, Inc.
LiveDeal, Inc. - Santa Clara* 100% Live Ventures, Incorporated
Local Marketing Experts, Inc.* 100% Live Ventures, Incorporated
Velocity Marketing Concepts, Inc. 100% Live Ventures, Incorporated
247 Marketing, Inc.* 100% Live Ventures, Incorporated
Velocity Local, Inc. 100% Live Ventures, Incorporated
Modern Everyday, Inc. 100% Live Ventures, Incorporated
Modern Everyday, LLC 100% Modern Everyday, Inc.
Super Nova, LLC 100% Modern Everyday, Inc.
Live Goods, LLC 100% Live Ventures, Incorporated
DealTicker, Inc.* 100% Live Goods, LLC
Marquis Affiliated Holdings, LLC 80% Live Ventures, Inc.
Marquis Industries, Inc. 100% Marquis Affiliated Holdings, LLC
A-O Industries, LLC 100% Marquis Industries, Inc.
Astro Carpet Mills, LLC 100% Marquis Industries, Inc.
Constellation Industries, LLC 100% Marquis Industries, Inc.
S F Commercial Properties, LLC 100% Marquis Industries, Inc.</t>
  </si>
  <si>
    <t>Fair value of liabilities</t>
  </si>
  <si>
    <t xml:space="preserve">At September
30, 2015 and 2014, the Company identified the following liabilities that are required to be presented on the balance sheet at
fair value:
Description Fair Value Fair Value Measurements
at
Level 1 Level 2 Level 3
Derivative liability $  $   
Contingent consideration for business
combination 316,000 316,000  
Total $ 316,000 $ 316,000  
Description Fair Value Fair Value Measurements
at
Level 1 Level 2 Level 3
Derivative liability $ 83,580 $  83,580 
Contingent consideration for business combination 251,000 251,000  
Total $ 334,580 $ 251,000 83,580  </t>
  </si>
  <si>
    <t>3. Balance Sheet Information (Tables)</t>
  </si>
  <si>
    <t>Balance sheet information</t>
  </si>
  <si>
    <t xml:space="preserve">September 30, September 30,
2015 2014
Receivables, current, net:
Accounts receivable, current $ 9,007,127 $ 1,611,269
Less: Allowance for doubtful
accounts (763,135 ) (756,686 )
$ 8,243,992 $ 854,583
Receivables, long term, net:
Accounts receivable, long term $ 344,572 $ 344,572
Less: Allowance for doubtful
accounts (344,572 ) (344,572 )
$  $ 
Total receivables, net:
Gross receivables $ 9,351,699 $ 1,955,841
Less: Allowance for doubtful
accounts (1,107,707 ) (1,101,258 )
$ 8,243,992 $ 854,583 </t>
  </si>
  <si>
    <t>Components of allowance for doubtful accounts</t>
  </si>
  <si>
    <t xml:space="preserve">Components of allowance for doubtful accounts are as follows:
Allowance for dilution and fees on amounts due
from billing aggregators $ 1,063,617 $ 1,063,633
Allowance for customer refunds 1,715 2,107
Allowance for other trade
receivables 42,375 35,518
$ 1,107,707 $ 1,101,258 </t>
  </si>
  <si>
    <t>Inventory</t>
  </si>
  <si>
    <t xml:space="preserve">Inventory
Raw materials $ 6,715,298 $ 
Work in progress 836,837 
Finished goods 6,185,741 4,529,714
13,737,876 4,529,714
Less: Obsolescence reserve (402,278 ) (252,569 )
$ 13,335,598 $ 4,277,145 </t>
  </si>
  <si>
    <t xml:space="preserve">Property and equipment, net:
Land and improvements $ 687,999 $ 
Building and improvements 4,202,000 
Transportation equipment 77,419 
Machinery and equipment 7,676,561 
Furnishings and fixtures 211,701 162,642
Office, computer equipment
and other 244,674 192,063
13,100,354 354,705
Less: Accumulated depreciation (618,453 ) (201,591 )
$ 12,481,901 $ 153,114 </t>
  </si>
  <si>
    <t xml:space="preserve">Intangible assets, net:
Domain name and marketing related intangibles $ 18,957 $ 1,521,015
Website and technology related intangibles 25,300 2,863,509
Purchased software 1,500,000 
Covenant not to compete  120,000
1,544,257 4,504,524
Less: Accumulated
amortization (27,327 ) (1,433,314 )
$ 1,516,930 $ 3,071,210 </t>
  </si>
  <si>
    <t xml:space="preserve">Accrued liabilities:
Accrued payroll and bonuses $ 731,782 $ 107,224
Deferred revenue 243,082 548,004
Accrued software costs 1,500,000 
Accrued expenses - other 1,186,085 390,802
$ 3,660,949 $ 1,046,030 </t>
  </si>
  <si>
    <t>4. Intangible Assets (Tables)</t>
  </si>
  <si>
    <t>Future amortization expense related to intangible assets</t>
  </si>
  <si>
    <t xml:space="preserve">2016 $ 230,471
2017 216,721
2018 214,286
2019 214,286
2020 214,286
Thereafter 426,880
$ 1,516,930 </t>
  </si>
  <si>
    <t>5. Derivative Liability (Tables)</t>
  </si>
  <si>
    <t>Fair value assumptions</t>
  </si>
  <si>
    <t xml:space="preserve">Inception September 30, 2014
Stock price $ 7.14 $ 2.98
Risk free rate .11% .13%
Volatility 142% 94%
Exercise prices $ 8.12 $ 2.93
Term (years) 1.00 .42 </t>
  </si>
  <si>
    <t>Schedule of derivative liability activity</t>
  </si>
  <si>
    <t xml:space="preserve">Derivative liability balance, September 30, 2013 $ 
Issuance of derivative liability during the year ended
September 30, 2014 139,852
Change in derivative liability during the year
ended September 30, 2014 (56,272 )
Derivative liability balance, September 30, 2014 83,580
Change in derivative liability during the year
ended September 30, 2015 (83,580 )
Derivative liability balance, September 30, 2015 $  </t>
  </si>
  <si>
    <t>6. Notes Payable (Tables)</t>
  </si>
  <si>
    <t>Fixed coverage ratio table</t>
  </si>
  <si>
    <t>Level Fixed
Charge Coverage Ratio Base
Rate Revolver Loan LIBOR
Revolver Loans Base
Rate Term Loans LIBOR
Term Loans
I &gt;2.00
to 1.00 0.50% 1.50% 0.75% 1.75%
II &lt;2.00
to 1.00 but &gt;1.50 to 1.00 0.75% 1.75% 1.00% 2.00%
III &lt;1.50
to 1.00 but &gt;1.20 to 1.00 1.00% 2.00% 1.25% 2.25%
IV &lt;1.2
to 1.00 1.25% 2.25% 1.50% 2.5%</t>
  </si>
  <si>
    <t>Notes payable of Modern Everyday, Inc.</t>
  </si>
  <si>
    <t xml:space="preserve">September 30, September 30,
2015 2014
Base Rate Revolver
Loan- interest rate based on prime rate adjusted for fixed coverage ratio (table above), maturity date July 6, 2020. $ 7,225,745 $ 
Base Rate Term Loan- interest
rate based on prime rate adjusted for fixed coverage ratio (table above), maturity date July 6, 2020. 7,628,438 
Note payable to individual,
payable on demand, interest at 10.0% per annum, unsecured 92,441 90,168
Convertible note payable
to individual, due February 27, 2015, interest at 6.0% per annum, unsecured  335,245
Convertible note payable
to ICG, due January 23, 2015, interest at 8.0% per annum, unsecured  527,889
Acquisition note payable,
$200,000 due February 28, 2015 and $400,000 due February 28, 2016, non-interest bearing with interest imputed at 2.87%
per annum 395,251 581,707
Credit line due January 1, 2024, with interest rate of 2.75% 669,351 240,204
Less Debt Discount  (215,884 )
Total Debt 16,011,226 1,559,329
Current portion 1,443,036 920,360
Long-term portion $ 14,568,190 $ 638,969 </t>
  </si>
  <si>
    <t>Future maturities of debt</t>
  </si>
  <si>
    <t xml:space="preserve">Years ending September 30,
2016 $ 1,443,036
2017 955,344
2018 955,344
2019 955,344
2020 11,032,807
Thereafter 669,351
$ 16,011,226 </t>
  </si>
  <si>
    <t>9. Warrants (Tables)</t>
  </si>
  <si>
    <t>Warrant activity</t>
  </si>
  <si>
    <t xml:space="preserve">Number
of Units Weighted Average Exercise
Price Weighted
Average Remaining Contractual Term (in years) Intrinsic Value
Outstanding
at September 30, 2013 2,866,506 $ 0.63 4.39 $ 1,471,998
Granted 
Exercised 
Outstanding at September
30, 2014 2,866,506 0.63 3.39 6,732,700
Granted 674,370 0.95
Exercised 
Outstanding
at September 30, 2015 3,540,876 $ 0.69 2.73 $ 3,498,531
Exercisable
at September 30, 2015 3,540,876 $ 0.69 2.73 $ 3,498,531 </t>
  </si>
  <si>
    <t>Schedule of warrants by exercise price</t>
  </si>
  <si>
    <t xml:space="preserve">Outstanding Exercisable
Number
of Exercise Number
of Exercise
Warrants Price Warrants Price
1,631,886 $ 0.55 1,631,886 $ 0.55
535,716 0.56 535,716 0.56
371,487 0.81 371,487 0.81
1,001,787 0.95 1,001,787 0.95
3,540,876 3,540,876 </t>
  </si>
  <si>
    <t>10. Stock-based Compensation (Tables)</t>
  </si>
  <si>
    <t>Stock option activity</t>
  </si>
  <si>
    <t>Weighted
Weighted Average
Average Remaining
Number of Exercise Contractual Intrinsic
Shares Price Life Value
Outstanding at September 30, 2013 675,000 $ 2.82
Granted 
Exercised 
Forfeited (75,000 )
Outstanding at September 30, 2014 600,000 $ 2.76 4.90 $ 318,250
Granted 450,000 $ 2.53
Exercised 
Forfeited 
Outstanding at September 30, 2015 1,050,000 $ 1.87 4.76 $ 225,750
Exercisable at September 30, 2015 675,000 $ 1.73 4.26 $ 223,750</t>
  </si>
  <si>
    <t>Stock option exercise price</t>
  </si>
  <si>
    <t xml:space="preserve">Outstanding Exercisable
Number
of Exercise Number
of Exercise
Options Price Options Price
187,500 $ 0.83 187,500 $ 0.83
150,000 1.25 150,000 1.25
187,500 1.67 37,500 1.67
37,500 2.08 0 2.08
37,500 2.50 0 2.50
450,000 2.53 300,000 2.53
1,050,000 675,000 </t>
  </si>
  <si>
    <t>Non-vested share activity</t>
  </si>
  <si>
    <t xml:space="preserve">Number of Grant-Date
Non-vested Shares Shares Fair Value
Nonvested
at September 30, 2013 600,000 $ 0.73
Granted 
Vested (150,000 )
Nonvested at September 30,
2014 450,000 $ 0.73
Granted 450,000 $ 1.92
Vested (525,000 )
Nonvested
at September 30, 2015 375,000 $ 1.44 </t>
  </si>
  <si>
    <t>Assumptions used</t>
  </si>
  <si>
    <t>Risk-free interest rate 1.01%
Expected life of the options 2.5 to 3.5 years
Expected volatility 140%
Expected dividend yield 0%</t>
  </si>
  <si>
    <t>11. Net Loss Per Share (Tables)</t>
  </si>
  <si>
    <t>Basic and diluted net loss per share</t>
  </si>
  <si>
    <t>Years Ended September
30,
2015 2014
Net loss attributable to Live Ventures, Inc. $ (14,666,129 ) $ (4,661,381 )
Less: preferred stock dividends (1,921 ) (1,438 )
Net loss applicable to common stock $ (14,668,050 ) $ (4,662,819 )
Weighted average common shares outstanding - basic and diluted 15,765,818 13,144,248
Loss per share - basic and diluted: $ (0.93 ) $ (0.35 )</t>
  </si>
  <si>
    <t>Potentially dilutive securities</t>
  </si>
  <si>
    <t xml:space="preserve">Years Ended September
30,
2015 2014
Options to purchase shares of common stock 1,050,000 600,000
Warrants to purchase shares of common stock 3,540,876 2,866,506
Series E convertible preferred stock 127,840 127,840
Shares of non-vested restricted stock  739,601
Total potentially dilutive shares 4,718,716 4,333,947 </t>
  </si>
  <si>
    <t>13. Commitments and Contingencies (Tables)</t>
  </si>
  <si>
    <t>Future minimum annual payments under operating lease agreements</t>
  </si>
  <si>
    <t xml:space="preserve">2016 $ 420,704
2017 276,690
2018 222,744
2019 222,744
2020 185,620
$ 1,328,502 </t>
  </si>
  <si>
    <t>14. Provision for Income Taxes (Tables)</t>
  </si>
  <si>
    <t>Reconciliation of income tax expense</t>
  </si>
  <si>
    <t xml:space="preserve">2015 2014
Current expense:
Federal $ 320,000 $ 
State 56,000 
376,000 
Deferred expense:
Federal  
State  
 
Total income tax expense $ 376,000 $  </t>
  </si>
  <si>
    <t>Reconciliation between effective and statutory income tax rates</t>
  </si>
  <si>
    <t xml:space="preserve">2015 2014
Amount Percent Amount Percent
Federal statutory rates $ (4,874,337 ) 34% $ (1,584,870 ) 34%
State income taxes (123,292 ) 1% (40,088 ) 1%
Permanent differences 2,794,987 -19% 200,518 -4%
Income not offset by net operating losses 327,477 -2%  0%
Valuation
allowance against net deferred tax assets 2,251,165 -16% 1,424,439 -31%
Effective rate $ 376,000 -3% $  0% </t>
  </si>
  <si>
    <t>Schedule of deferred income tax assets and liabilities</t>
  </si>
  <si>
    <t xml:space="preserve">2015 2014
Deferred income tax asset, current:
Book to tax differences in accounts receivable $ 374,621 $ 259,448
Book to tax differences in prepaid assets
and accrued expenses 210,428 (21,450 )
Total deferred income tax asset, current 585,049 237,998
Less: valuation allowance (585,049 ) (237,998 )
Deferred income tax asset, current, net  
Deferred income tax asset, long-term:
Net operation loss carryforwards 10,801,243 8,668,250
Book to tax differences in intangible assets 632,557 928,222
Book to tax differences in organizational costs 272,239 
Book to tax differences in depreciation (6,810 ) 5,710
Total deferred income tax asset, long-term 11,669,229 9,602,182
Less: valuation allowance (11,669,229 ) (9,602,182 )
Deferred income tax asset, net  
Total deferred income tax asset $  $  </t>
  </si>
  <si>
    <t>16. Business Combination (Tables)</t>
  </si>
  <si>
    <t>Purchase Price Allocation</t>
  </si>
  <si>
    <t xml:space="preserve">Total
Cash $ 496,944
Accounts receivable 7,262,188
Inventory 11,227,359
Other current assets 813,830
Property and equipment 12,697,604
Goodwill 800,000
Accounts payable (4,139,830 )
Accrued expenses (479,473 )
Noncontrolling interest (2,000,000 )
Purchase price (1) $ 26,678,622 </t>
  </si>
  <si>
    <t>Schedule of pro forma information</t>
  </si>
  <si>
    <t>Years Ended September
30,
2015 2014
(unaudited) (unaudited)
Net revenue $ 81,322,724 $ 63,686,515
Gross profit 23,805,842 16,789,944
Operating income (loss) (4,505,060 ) 1,140,348
Net loss (10,997,970 ) (1,533,148 )
Loss per share (0.70 ) (0.12 )</t>
  </si>
  <si>
    <t>17. Segment Reporting (Tables)</t>
  </si>
  <si>
    <t>Segment reporting</t>
  </si>
  <si>
    <t xml:space="preserve">Years Ended September
30,
2015 2014
Revenues
Marketplace platform $ 15,868,448 $ 5,270,508
Manufacturing 16,006,683 
Services 1,494,735 1,994,768
$ 33,369,866 $ 7,265,276
Gross profit
Marketplace platform $ 5,724,186 $ 435,830
Manufacturing 4,187,026 
Services 1,343,182 1,602,809
$ 11,254,394 $ 2,038,639
Operating income (loss)
Marketplace platform $ (11,507,737 ) $ (5,535,360 )
Manufacturing 563,503 
Services 807,967 1,036,076
$ (10,136,267 ) $ (4,499,284 )
Depreciation and amortization
Marketplace platform $ 633,732 $ 473,292
Manufacturing 402,250 
Services 11,770 16,964
$ 1,047,752 $ 490,256
Interest Expenses
Marketplace platform $ 4,214,097 $ 458,934
Manufacturing 271,564 
Services  
$ 4,485,661 $ 458,934
Provision for income taxes
Marketplace platform $  $ 
Manufacturing 376,000 
Services  
$ 376,000 $ 
Net income (loss) applicable to Live Ventures,
Inc.
Marketplace platform $ (15,435,765 ) $ (5,822,732 )
Manufacturing (184,841 ) 
Services 954,477 1,161,351
$ (14,666,129 ) $ (4,661,381 )
As of As of
September 30, September 30,
2015 2014
Total Assets
Marketplace platform $ 6,811,977 $ 18,118,425
Manufacturing 33,714,344 
Services 138,035 171,021
$ 40,664,356 $ 18,289,446
Intangible assets (including goodwill)
Marketplace platform $ 1,516,930 $ 4,234,692
Manufacturing 800,000 
Services  6,422
$ 2,316,930 $ 4,241,114 </t>
  </si>
  <si>
    <t>1. Organization and Basis of Presentation (Details Narrative) - USD ($)</t>
  </si>
  <si>
    <t>Sep. 30, 2013</t>
  </si>
  <si>
    <t>Net cash used in operations</t>
  </si>
  <si>
    <t>Proceeds from sale of common stock</t>
  </si>
  <si>
    <t>2. Summary of Significant Accounting Policies (Details - List of subsidiaries)</t>
  </si>
  <si>
    <t>Live Ventures, Inc.</t>
  </si>
  <si>
    <t>Percentage owned in subsidiary</t>
  </si>
  <si>
    <t>100.00%</t>
  </si>
  <si>
    <t>Telco Billing, Inc.</t>
  </si>
  <si>
    <t>Telco of Canada, Inc.</t>
  </si>
  <si>
    <t>LiveDeal, Inc. - Santa Clara</t>
  </si>
  <si>
    <t>Local Marketing Experts, Inc.</t>
  </si>
  <si>
    <t>Velocity Marketing Concepts, Inc.</t>
  </si>
  <si>
    <t>247 Marketing, Inc.</t>
  </si>
  <si>
    <t>Velocity Local, Inc.</t>
  </si>
  <si>
    <t>Modern Everyday, Inc.</t>
  </si>
  <si>
    <t>Modern Everyday, LLC</t>
  </si>
  <si>
    <t>Super Nova, LLC</t>
  </si>
  <si>
    <t>Live Goods, LLC</t>
  </si>
  <si>
    <t>80.00%</t>
  </si>
  <si>
    <t>DealTicker, Inc.</t>
  </si>
  <si>
    <t>Marquis Affiliated Holdings, LLC</t>
  </si>
  <si>
    <t>Marquis Industries, Inc.</t>
  </si>
  <si>
    <t>A-O Industries, LLC</t>
  </si>
  <si>
    <t>Astro Carpet Mills, LLC</t>
  </si>
  <si>
    <t>Constellation Industries, LLC</t>
  </si>
  <si>
    <t>S F Commercial Properties, LLC</t>
  </si>
  <si>
    <t>2. Summary of Significant Accounting Policies (Details - Fair value) - USD ($)</t>
  </si>
  <si>
    <t>Contingent consideration for business combination</t>
  </si>
  <si>
    <t>Fair Value, Inputs, Level 1 [Member]</t>
  </si>
  <si>
    <t>Fair Value, Inputs, Level 2 [Member]</t>
  </si>
  <si>
    <t>Fair Value, Inputs, Level 3 [Member]</t>
  </si>
  <si>
    <t>2. Summary of Significant Accounting Policies (Details Narrative) - USD ($)</t>
  </si>
  <si>
    <t>Cash above FDIC-insured limits</t>
  </si>
  <si>
    <t>Accounts receivable factored</t>
  </si>
  <si>
    <t>Allowance for doubtful accounts</t>
  </si>
  <si>
    <t>Allowance for obsolete inventory</t>
  </si>
  <si>
    <t>Depreciation expense</t>
  </si>
  <si>
    <t>Deferred Revenue</t>
  </si>
  <si>
    <t>Impairment loss recorded on intangible assets</t>
  </si>
  <si>
    <t>Goodwill impairment loss</t>
  </si>
  <si>
    <t>Property and equipment useful lives</t>
  </si>
  <si>
    <t>3-40 years</t>
  </si>
  <si>
    <t>3. Balance Sheet Information (Details) - USD ($)</t>
  </si>
  <si>
    <t>Receivables, current, net:</t>
  </si>
  <si>
    <t>Accounts receivable, current</t>
  </si>
  <si>
    <t>Less: Allowance for doubtful accounts</t>
  </si>
  <si>
    <t>Receivables, current, net</t>
  </si>
  <si>
    <t>Receivables, long term, net:</t>
  </si>
  <si>
    <t>Accounts receivable, long term</t>
  </si>
  <si>
    <t>Receivables, long term, net</t>
  </si>
  <si>
    <t>Total receivables, net:</t>
  </si>
  <si>
    <t>Gross receivables</t>
  </si>
  <si>
    <t>Total receivables, net</t>
  </si>
  <si>
    <t>Allowance for dilution and fees on amounts due from billing aggregators</t>
  </si>
  <si>
    <t>Allowance for customer refunds</t>
  </si>
  <si>
    <t>Allowance for other trade receivables</t>
  </si>
  <si>
    <t>Total allowances</t>
  </si>
  <si>
    <t>Raw materials</t>
  </si>
  <si>
    <t>Work in progress</t>
  </si>
  <si>
    <t>Finished goods</t>
  </si>
  <si>
    <t>Total inventory, gross</t>
  </si>
  <si>
    <t>Less: obsolescence reserve</t>
  </si>
  <si>
    <t>Total inventory, net</t>
  </si>
  <si>
    <t>Property and equipment, net:</t>
  </si>
  <si>
    <t>Land and improvements</t>
  </si>
  <si>
    <t>Building and improvements</t>
  </si>
  <si>
    <t>Transportation equipment</t>
  </si>
  <si>
    <t>Machinery and equipment</t>
  </si>
  <si>
    <t>Furnishings and fixtures</t>
  </si>
  <si>
    <t>Office, computer equipment and other</t>
  </si>
  <si>
    <t>Plant Property and Equipment,Gross</t>
  </si>
  <si>
    <t>Less: Accumulated depreciation</t>
  </si>
  <si>
    <t>Intangible assets, net:</t>
  </si>
  <si>
    <t>Domain name and marketing related intangibles</t>
  </si>
  <si>
    <t>Website and technology related intangibles</t>
  </si>
  <si>
    <t>Purchased software</t>
  </si>
  <si>
    <t>Covenant not to compete</t>
  </si>
  <si>
    <t>Intangible assets, gross</t>
  </si>
  <si>
    <t>Less: Accumulated amortization</t>
  </si>
  <si>
    <t>Accrued liabilities:</t>
  </si>
  <si>
    <t>Accrued payroll and bonuses</t>
  </si>
  <si>
    <t>Deferred revenue</t>
  </si>
  <si>
    <t>Accrued software costs</t>
  </si>
  <si>
    <t>Accrued expenses - other</t>
  </si>
  <si>
    <t>Total accrued liabilities</t>
  </si>
  <si>
    <t>4. Intangible Assets (Details) - USD ($)</t>
  </si>
  <si>
    <t>Amortization expense, 2016</t>
  </si>
  <si>
    <t>Amortization expense, 2017</t>
  </si>
  <si>
    <t>Amortization expense, 2018</t>
  </si>
  <si>
    <t>Amortization expense, 2019</t>
  </si>
  <si>
    <t>Amortization expense, 2020</t>
  </si>
  <si>
    <t>Amortization expense, thereafter</t>
  </si>
  <si>
    <t>Total future amortization expense</t>
  </si>
  <si>
    <t>4. Intangible Assets (Details Narrative) - USD ($)</t>
  </si>
  <si>
    <t>Software purchased</t>
  </si>
  <si>
    <t>Amortization expense</t>
  </si>
  <si>
    <t>Long-lived intangible assets impaired</t>
  </si>
  <si>
    <t>Goodwill impaired</t>
  </si>
  <si>
    <t>Modern Everyday, Inc. [Member]</t>
  </si>
  <si>
    <t>Domain Name and Marketing [Member]</t>
  </si>
  <si>
    <t>Useful lifes of intangible assets</t>
  </si>
  <si>
    <t>3-20 years</t>
  </si>
  <si>
    <t>Website and Technology [Member]</t>
  </si>
  <si>
    <t>3-5 years</t>
  </si>
  <si>
    <t>Covenant Not To Compete [Member]</t>
  </si>
  <si>
    <t>4 years</t>
  </si>
  <si>
    <t>5. Derivative Liability (Details - Assumptions for fair value) - Fair Value, Inputs, Level 3 [Member] - $ / shares</t>
  </si>
  <si>
    <t>5 Months Ended</t>
  </si>
  <si>
    <t>Feb. 28, 2014</t>
  </si>
  <si>
    <t>Stock price</t>
  </si>
  <si>
    <t>Risk free rate</t>
  </si>
  <si>
    <t>0.11%</t>
  </si>
  <si>
    <t>0.13%</t>
  </si>
  <si>
    <t>Volatility</t>
  </si>
  <si>
    <t>142.00%</t>
  </si>
  <si>
    <t>94.00%</t>
  </si>
  <si>
    <t>Exercise prices</t>
  </si>
  <si>
    <t>Term</t>
  </si>
  <si>
    <t>1 year</t>
  </si>
  <si>
    <t>5 months 1 day</t>
  </si>
  <si>
    <t>5. Derivative Liability (Details - Rollfoward) - USD ($)</t>
  </si>
  <si>
    <t>Derivative liability, beginning balance</t>
  </si>
  <si>
    <t>Issuance of derivative liability</t>
  </si>
  <si>
    <t>Change in derivative liability</t>
  </si>
  <si>
    <t>Derivative liability, ending balance</t>
  </si>
  <si>
    <t>6. Notes Payable (Details) - USD ($)</t>
  </si>
  <si>
    <t>Total Debt</t>
  </si>
  <si>
    <t>Debt discount</t>
  </si>
  <si>
    <t>Current portion</t>
  </si>
  <si>
    <t>Long-term portion</t>
  </si>
  <si>
    <t>Term Loan</t>
  </si>
  <si>
    <t>Note payable to individual</t>
  </si>
  <si>
    <t>Convertible note payable to individual</t>
  </si>
  <si>
    <t>Convertible note payable to ICG</t>
  </si>
  <si>
    <t>Acquisition note payable</t>
  </si>
  <si>
    <t>Credit line</t>
  </si>
  <si>
    <t>Revolver Loan</t>
  </si>
  <si>
    <t>6. Notes Payable (Details - Future maturities of debt) - USD ($)</t>
  </si>
  <si>
    <t>Debt due 2016</t>
  </si>
  <si>
    <t>Debt due 2017</t>
  </si>
  <si>
    <t>Debt due 2018</t>
  </si>
  <si>
    <t>Debt due 2019</t>
  </si>
  <si>
    <t>Debt due 2020</t>
  </si>
  <si>
    <t>Debt due thereafter</t>
  </si>
  <si>
    <t>Total debt</t>
  </si>
  <si>
    <t>6. Notes Payable  (Details Narrative) - USD ($)</t>
  </si>
  <si>
    <t>Change in fair value of derivative</t>
  </si>
  <si>
    <t>Fair value of warrant issued in conversion of note</t>
  </si>
  <si>
    <t>February 2014 Convertible Note</t>
  </si>
  <si>
    <t>Convertible note</t>
  </si>
  <si>
    <t>Debt discount from embedded conversion feature</t>
  </si>
  <si>
    <t>Unamortized debt discount recorded as interest expense</t>
  </si>
  <si>
    <t>IGC Convertible Note</t>
  </si>
  <si>
    <t>Stock issued in conversion of note, shares issued</t>
  </si>
  <si>
    <t>Kingston Convertible Note</t>
  </si>
  <si>
    <t>Term loan</t>
  </si>
  <si>
    <t>Credit line maximum</t>
  </si>
  <si>
    <t>Credit line maturity date</t>
  </si>
  <si>
    <t>Jul. 31,
		2020</t>
  </si>
  <si>
    <t>Revolving Loan</t>
  </si>
  <si>
    <t>7. Note Payable, Related Party (Details Narrative) - USD ($)</t>
  </si>
  <si>
    <t>Loan outstanding</t>
  </si>
  <si>
    <t>Mezzanine Loan</t>
  </si>
  <si>
    <t>Loan maximum borrowing amount</t>
  </si>
  <si>
    <t>Maturity date</t>
  </si>
  <si>
    <t>Jan. 31,
		2021</t>
  </si>
  <si>
    <t>Interest rate</t>
  </si>
  <si>
    <t>12.50%</t>
  </si>
  <si>
    <t>8. Equity (Details Narrative) - USD ($)</t>
  </si>
  <si>
    <t>Commission paid on sale of stock</t>
  </si>
  <si>
    <t>Stock reserved for future issuance</t>
  </si>
  <si>
    <t>Stock split information</t>
  </si>
  <si>
    <t>3-for-1 forward stock split effective on February 11, 2014</t>
  </si>
  <si>
    <t>Accrued dividends</t>
  </si>
  <si>
    <t>Unpaid dividends</t>
  </si>
  <si>
    <t>Stock for Services</t>
  </si>
  <si>
    <t>Officers</t>
  </si>
  <si>
    <t>Stock issued for cash</t>
  </si>
  <si>
    <t>Conversion of convertible notes</t>
  </si>
  <si>
    <t>9. Warrants (Details - Warrants Outstanding) - Warrants [Member] - $ / shares</t>
  </si>
  <si>
    <t>Number of units</t>
  </si>
  <si>
    <t>Outstanding, beginning of period</t>
  </si>
  <si>
    <t>Granted</t>
  </si>
  <si>
    <t>Exercised</t>
  </si>
  <si>
    <t>Outstanding, end of period</t>
  </si>
  <si>
    <t>Exercisable, end of period</t>
  </si>
  <si>
    <t>Weighted Average Remaining Contractual Term (in years)</t>
  </si>
  <si>
    <t>3 years 4 months 20 days</t>
  </si>
  <si>
    <t>4 years 4 months 20 days</t>
  </si>
  <si>
    <t>2 years 8 months 23 days</t>
  </si>
  <si>
    <t>9. Warrants (Details - Exercise price) - Warrants [Member] - $ / shares</t>
  </si>
  <si>
    <t>Number of warrants outstanding</t>
  </si>
  <si>
    <t>Number of warrants exercisable</t>
  </si>
  <si>
    <t>Warrants exercise price, outstanding</t>
  </si>
  <si>
    <t>Warrants exercise price, exercisable</t>
  </si>
  <si>
    <t>10. Stock-based Compensation (Details - Option activity) - Stock Options [Member] - $ / shares</t>
  </si>
  <si>
    <t>Number of Shares</t>
  </si>
  <si>
    <t>Outstanding, beginning balance</t>
  </si>
  <si>
    <t>Forfeited</t>
  </si>
  <si>
    <t>Outstanding, ending balance</t>
  </si>
  <si>
    <t>Exercisable</t>
  </si>
  <si>
    <t>Weighted Average Exercise Price</t>
  </si>
  <si>
    <t>Weighed Average Remaining Contractual Life</t>
  </si>
  <si>
    <t>4 years 9 months 4 days</t>
  </si>
  <si>
    <t>4 years 10 months 24 days</t>
  </si>
  <si>
    <t>4 years 3 months 4 days</t>
  </si>
  <si>
    <t>10. Stock-based Compensatin (Details - Option price) - Stock Options [Member] - $ / shares</t>
  </si>
  <si>
    <t>Number of options outstanding</t>
  </si>
  <si>
    <t>Option exercise price outstanding</t>
  </si>
  <si>
    <t>Number of options exercisable</t>
  </si>
  <si>
    <t>Option exercise price exercisable</t>
  </si>
  <si>
    <t>10. Stock-based Compensation (Details - Non vested) - Stock Options [Member] - $ / shares</t>
  </si>
  <si>
    <t>Number of shares</t>
  </si>
  <si>
    <t>Vested</t>
  </si>
  <si>
    <t>Weighted-Average Grant-Date Fair Value</t>
  </si>
  <si>
    <t>Weighted-average grant date fair value</t>
  </si>
  <si>
    <t>10. Stock-based Compensation (Details - Assumptions) - Stock Options [Member]</t>
  </si>
  <si>
    <t>Assumptions</t>
  </si>
  <si>
    <t>Risk-free interest rate</t>
  </si>
  <si>
    <t>1.01%</t>
  </si>
  <si>
    <t>Expected term</t>
  </si>
  <si>
    <t>2.5 to 3.5 years</t>
  </si>
  <si>
    <t>Expected volatility</t>
  </si>
  <si>
    <t>140.00%</t>
  </si>
  <si>
    <t>Dividend rate</t>
  </si>
  <si>
    <t>0.00%</t>
  </si>
  <si>
    <t>10. Stock-based Compensation (Details Narrative) - USD ($)</t>
  </si>
  <si>
    <t>Stock-based compensation</t>
  </si>
  <si>
    <t>Unrecognized compensation expense</t>
  </si>
  <si>
    <t>Compensation expense related to re-pricing of options</t>
  </si>
  <si>
    <t>Restricted Stock Awards [Member]</t>
  </si>
  <si>
    <t>Stock issued for services</t>
  </si>
  <si>
    <t>11. Net Loss Per Share (Details - Computation of loss per share) - USD ($)</t>
  </si>
  <si>
    <t>Net loss attributable to Live Ventures, Inc.</t>
  </si>
  <si>
    <t>Less: preferred stock dividends</t>
  </si>
  <si>
    <t>Net loss applicable to common stock</t>
  </si>
  <si>
    <t>Weighted average common shares outstanding - basic and diluted</t>
  </si>
  <si>
    <t>Loss per share - basic and diluted</t>
  </si>
  <si>
    <t>11. Net Loss Per Share (Details - Antidilutive securities) - shares</t>
  </si>
  <si>
    <t>Antidilutive Securities Excluded from Computation of Earnings Per Share [Line Items]</t>
  </si>
  <si>
    <t>Antidilutive Securities Excluded From Computation Of Earnings Per Share Amount</t>
  </si>
  <si>
    <t>Options [Member]</t>
  </si>
  <si>
    <t>Warrants [Member]</t>
  </si>
  <si>
    <t>Series E Convertible Preferred Stock [Member]</t>
  </si>
  <si>
    <t>Non-vested restricted stock</t>
  </si>
  <si>
    <t>12. Related Party Transactions (Details Narrative) - USD ($)</t>
  </si>
  <si>
    <t>Gross proceeds from related party debt</t>
  </si>
  <si>
    <t>Interest expense associated with ICG Notes</t>
  </si>
  <si>
    <t>13. Commitments and Contingencies (Details - Operating lease)</t>
  </si>
  <si>
    <t>Sep. 30, 2015USD ($)</t>
  </si>
  <si>
    <t>13. Commitments and Contingencies (Details Narrative) - USD ($)</t>
  </si>
  <si>
    <t>Rent expense</t>
  </si>
  <si>
    <t>Shares issued for acquisition</t>
  </si>
  <si>
    <t>Guarantee liability</t>
  </si>
  <si>
    <t>14. Provision for Income Taxes (Details - Income tax expense) - USD ($)</t>
  </si>
  <si>
    <t>Current expense:</t>
  </si>
  <si>
    <t>Federal</t>
  </si>
  <si>
    <t>State</t>
  </si>
  <si>
    <t>Total current</t>
  </si>
  <si>
    <t>Deferred expense:</t>
  </si>
  <si>
    <t>Total deferred</t>
  </si>
  <si>
    <t>Total income tax expense</t>
  </si>
  <si>
    <t>14. Provision for Income Taxes (Details - reconciliation) - USD ($)</t>
  </si>
  <si>
    <t>Income tax reconciliation</t>
  </si>
  <si>
    <t>Federal statutory rates</t>
  </si>
  <si>
    <t>State income taxes</t>
  </si>
  <si>
    <t>Permanent differences</t>
  </si>
  <si>
    <t>Income not offset by net operating losses</t>
  </si>
  <si>
    <t>Valuation allowance against net deferred tax assets</t>
  </si>
  <si>
    <t>Effective rate</t>
  </si>
  <si>
    <t>Income tax rate reconciliation</t>
  </si>
  <si>
    <t>34.00%</t>
  </si>
  <si>
    <t>1.00%</t>
  </si>
  <si>
    <t>(19.00%)</t>
  </si>
  <si>
    <t>(4.00%)</t>
  </si>
  <si>
    <t>(2.00%)</t>
  </si>
  <si>
    <t>(16.00%)</t>
  </si>
  <si>
    <t>(31.00%)</t>
  </si>
  <si>
    <t>(3.00%)</t>
  </si>
  <si>
    <t>14. Provision for Income Taxes (Details - Deferred tax assets) - USD ($)</t>
  </si>
  <si>
    <t>Deferred income tax asset, current:</t>
  </si>
  <si>
    <t>Book to tax differences in accounts receivable</t>
  </si>
  <si>
    <t>Book to tax differences in prepaid assets and accrued expenses</t>
  </si>
  <si>
    <t>Total deferred income tax asset, current</t>
  </si>
  <si>
    <t>Less: valuation allowance</t>
  </si>
  <si>
    <t>Deferred income tax asset, current, net</t>
  </si>
  <si>
    <t>Deferred income tax asset, long-term:</t>
  </si>
  <si>
    <t>Net operation loss carryforwards</t>
  </si>
  <si>
    <t>Book to tax differences in intangible assets</t>
  </si>
  <si>
    <t>Book to tax differences in organizational costs</t>
  </si>
  <si>
    <t>Book to tax differences in depreciation</t>
  </si>
  <si>
    <t>Total deferred income tax asset, long-term</t>
  </si>
  <si>
    <t>Deferred income tax asset, net</t>
  </si>
  <si>
    <t>Total deferred income tax asset</t>
  </si>
  <si>
    <t>14. Provision for Income Taxes (Details Narrative) - USD ($)</t>
  </si>
  <si>
    <t>Net operating loss carryforward</t>
  </si>
  <si>
    <t>Operating loss valuation allowance</t>
  </si>
  <si>
    <t>Carryforward expiration date</t>
  </si>
  <si>
    <t>Dec. 31,
		2027</t>
  </si>
  <si>
    <t>15. Concentration of Credit Risk (Details Narrative) - USD ($)</t>
  </si>
  <si>
    <t>Cash over the FDIC insured limit</t>
  </si>
  <si>
    <t>16. Business Combinations (Details - Purchase allocation) - USD ($)</t>
  </si>
  <si>
    <t>All Acquisitions [Member]</t>
  </si>
  <si>
    <t>Cash</t>
  </si>
  <si>
    <t>Other current assets</t>
  </si>
  <si>
    <t>Property and equipment</t>
  </si>
  <si>
    <t>Accrued expenses</t>
  </si>
  <si>
    <t>Purchase price</t>
  </si>
  <si>
    <t>16. Business Combinations (Details - Proforma) - USD ($)</t>
  </si>
  <si>
    <t>Proforma information</t>
  </si>
  <si>
    <t>Net revenue</t>
  </si>
  <si>
    <t>Operating income (loss)</t>
  </si>
  <si>
    <t>Loss per share</t>
  </si>
  <si>
    <t>16. Business Combinations (Details Narrative) - USD ($)</t>
  </si>
  <si>
    <t>17. Segment Reporting (Details) - USD ($)</t>
  </si>
  <si>
    <t>Net revenues</t>
  </si>
  <si>
    <t>Interest expenses</t>
  </si>
  <si>
    <t>Net income (loss)</t>
  </si>
  <si>
    <t>Total Assets</t>
  </si>
  <si>
    <t>Intangible assets (including goodwill)</t>
  </si>
  <si>
    <t>Marketplace Platform [Member]</t>
  </si>
  <si>
    <t>Manufacturing [Member]</t>
  </si>
  <si>
    <t>Servic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4574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1217554</v>
      </c>
    </row>
    <row r="15" spans="1:4">
      <c t="s" r="A15" s="4">
        <v>25</v>
      </c>
      <c t="n" r="C15" s="6">
        <v>16909933</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v>
      </c>
    </row>
    <row r="3" spans="1:2">
      <c t="s" r="A3" s="3">
        <v>187</v>
      </c>
    </row>
    <row r="4" spans="1:2">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727818</v>
      </c>
      <c t="n" r="C3" s="7">
        <v>8114682</v>
      </c>
    </row>
    <row r="4" spans="1:3">
      <c t="s" r="A4" s="4">
        <v>33</v>
      </c>
      <c t="n" r="B4" s="6">
        <v>8243992</v>
      </c>
      <c t="n" r="C4" s="6">
        <v>854583</v>
      </c>
    </row>
    <row r="5" spans="1:3">
      <c t="s" r="A5" s="4">
        <v>34</v>
      </c>
      <c t="n" r="B5" s="6">
        <v>13335598</v>
      </c>
      <c t="n" r="C5" s="6">
        <v>4277145</v>
      </c>
    </row>
    <row r="6" spans="1:3">
      <c t="s" r="A6" s="4">
        <v>35</v>
      </c>
      <c t="n" r="B6" s="6">
        <v>1522027</v>
      </c>
      <c t="n" r="C6" s="6">
        <v>583647</v>
      </c>
    </row>
    <row r="7" spans="1:3">
      <c t="s" r="A7" s="4">
        <v>36</v>
      </c>
      <c t="n" r="B7" s="6">
        <v>25829435</v>
      </c>
      <c t="n" r="C7" s="6">
        <v>13830057</v>
      </c>
    </row>
    <row r="8" spans="1:3">
      <c t="s" r="A8" s="4">
        <v>37</v>
      </c>
      <c t="n" r="B8" s="6">
        <v>12481901</v>
      </c>
      <c t="n" r="C8" s="6">
        <v>153114</v>
      </c>
    </row>
    <row r="9" spans="1:3">
      <c t="s" r="A9" s="4">
        <v>38</v>
      </c>
      <c t="n" r="B9" s="6">
        <v>36090</v>
      </c>
      <c t="n" r="C9" s="6">
        <v>65161</v>
      </c>
    </row>
    <row r="10" spans="1:3">
      <c t="s" r="A10" s="4">
        <v>39</v>
      </c>
      <c t="n" r="B10" s="6">
        <v>1516930</v>
      </c>
      <c t="n" r="C10" s="6">
        <v>3071210</v>
      </c>
    </row>
    <row r="11" spans="1:3">
      <c t="s" r="A11" s="4">
        <v>40</v>
      </c>
      <c t="n" r="B11" s="6">
        <v>800000</v>
      </c>
      <c t="n" r="C11" s="6">
        <v>1169904</v>
      </c>
    </row>
    <row r="12" spans="1:3">
      <c t="s" r="A12" s="4">
        <v>41</v>
      </c>
      <c t="n" r="B12" s="6">
        <v>40664356</v>
      </c>
      <c t="n" r="C12" s="6">
        <v>18289446</v>
      </c>
    </row>
    <row r="13" spans="1:3">
      <c t="s" r="A13" s="3">
        <v>42</v>
      </c>
    </row>
    <row r="14" spans="1:3">
      <c t="s" r="A14" s="4">
        <v>43</v>
      </c>
      <c t="n" r="B14" s="6">
        <v>5536796</v>
      </c>
      <c t="n" r="C14" s="6">
        <v>2282887</v>
      </c>
    </row>
    <row r="15" spans="1:3">
      <c t="s" r="A15" s="4">
        <v>44</v>
      </c>
      <c t="n" r="B15" s="6">
        <v>3660949</v>
      </c>
      <c t="n" r="C15" s="6">
        <v>1046030</v>
      </c>
    </row>
    <row r="16" spans="1:3">
      <c t="s" r="A16" s="4">
        <v>45</v>
      </c>
      <c t="n" r="B16" s="6">
        <v>376000</v>
      </c>
      <c t="n" r="C16" s="6">
        <v>0</v>
      </c>
    </row>
    <row r="17" spans="1:3">
      <c t="s" r="A17" s="4">
        <v>46</v>
      </c>
      <c t="n" r="B17" s="6">
        <v>0</v>
      </c>
      <c t="n" r="C17" s="6">
        <v>83580</v>
      </c>
    </row>
    <row r="18" spans="1:3">
      <c t="s" r="A18" s="4">
        <v>47</v>
      </c>
      <c t="n" r="B18" s="6">
        <v>1443036</v>
      </c>
      <c t="n" r="C18" s="6">
        <v>920360</v>
      </c>
    </row>
    <row r="19" spans="1:3">
      <c t="s" r="A19" s="4">
        <v>48</v>
      </c>
      <c t="n" r="B19" s="6">
        <v>11016781</v>
      </c>
      <c t="n" r="C19" s="6">
        <v>4332857</v>
      </c>
    </row>
    <row r="20" spans="1:3">
      <c t="s" r="A20" s="4">
        <v>49</v>
      </c>
      <c t="n" r="B20" s="6">
        <v>14568190</v>
      </c>
      <c t="n" r="C20" s="6">
        <v>638969</v>
      </c>
    </row>
    <row r="21" spans="1:3">
      <c t="s" r="A21" s="4">
        <v>50</v>
      </c>
      <c t="n" r="B21" s="6">
        <v>6495825</v>
      </c>
      <c t="n" r="C21" s="6">
        <v>0</v>
      </c>
    </row>
    <row r="22" spans="1:3">
      <c t="s" r="A22" s="4">
        <v>51</v>
      </c>
      <c t="n" r="B22" s="6">
        <v>316000</v>
      </c>
      <c t="n" r="C22" s="6">
        <v>251000</v>
      </c>
    </row>
    <row r="23" spans="1:3">
      <c t="s" r="A23" s="4">
        <v>52</v>
      </c>
      <c t="n" r="B23" s="7">
        <v>32396796</v>
      </c>
      <c t="n" r="C23" s="7">
        <v>5222826</v>
      </c>
    </row>
    <row r="24" spans="1:3">
      <c t="s" r="A24" s="4">
        <v>53</v>
      </c>
      <c t="s" r="B24" s="4">
        <v>54</v>
      </c>
      <c t="s" r="C24" s="4">
        <v>54</v>
      </c>
    </row>
    <row r="25" spans="1:3">
      <c t="s" r="A25" s="3">
        <v>55</v>
      </c>
    </row>
    <row r="26" spans="1:3">
      <c t="s" r="A26" s="4">
        <v>56</v>
      </c>
      <c t="n" r="B26" s="7">
        <v>10866</v>
      </c>
      <c t="n" r="C26" s="7">
        <v>10866</v>
      </c>
    </row>
    <row r="27" spans="1:3">
      <c t="s" r="A27" s="4">
        <v>57</v>
      </c>
      <c t="n" r="B27" s="6">
        <v>16908</v>
      </c>
      <c t="n" r="C27" s="6">
        <v>14531</v>
      </c>
    </row>
    <row r="28" spans="1:3">
      <c t="s" r="A28" s="4">
        <v>58</v>
      </c>
      <c t="n" r="B28" s="6">
        <v>52950945</v>
      </c>
      <c t="n" r="C28" s="6">
        <v>45038176</v>
      </c>
    </row>
    <row r="29" spans="1:3">
      <c t="s" r="A29" s="4">
        <v>59</v>
      </c>
      <c t="n" r="B29" s="6">
        <v>-46665003</v>
      </c>
      <c t="n" r="C29" s="6">
        <v>-31996953</v>
      </c>
    </row>
    <row r="30" spans="1:3">
      <c t="s" r="A30" s="4">
        <v>60</v>
      </c>
      <c t="n" r="B30" s="6">
        <v>6313716</v>
      </c>
      <c t="n" r="C30" s="6">
        <v>13066620</v>
      </c>
    </row>
    <row r="31" spans="1:3">
      <c t="s" r="A31" s="4">
        <v>61</v>
      </c>
      <c t="n" r="B31" s="6">
        <v>1953844</v>
      </c>
      <c t="n" r="C31" s="6">
        <v>0</v>
      </c>
    </row>
    <row r="32" spans="1:3">
      <c t="s" r="A32" s="4">
        <v>62</v>
      </c>
      <c t="n" r="B32" s="6">
        <v>8267560</v>
      </c>
      <c t="n" r="C32" s="6">
        <v>13066620</v>
      </c>
    </row>
    <row r="33" spans="1:3">
      <c t="s" r="A33" s="4">
        <v>63</v>
      </c>
      <c t="n" r="B33" s="7">
        <v>40664356</v>
      </c>
      <c t="n" r="C33" s="7">
        <v>18289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r="1" spans="1:2">
      <c t="s" r="A1" s="1">
        <v>237</v>
      </c>
      <c t="s" r="B1" s="2">
        <v>1</v>
      </c>
    </row>
    <row r="2" spans="1:2">
      <c t="s" r="B2" s="2">
        <v>2</v>
      </c>
    </row>
    <row r="3" spans="1:2">
      <c t="s" r="A3" s="3">
        <v>172</v>
      </c>
    </row>
    <row r="4" spans="1:2">
      <c t="s" r="A4" s="4">
        <v>238</v>
      </c>
      <c t="s" r="B4" s="4">
        <v>239</v>
      </c>
    </row>
    <row r="5" spans="1:2">
      <c t="s" r="A5" s="4">
        <v>240</v>
      </c>
      <c t="s" r="B5" s="4">
        <v>241</v>
      </c>
    </row>
    <row r="6" spans="1:2">
      <c t="s" r="A6" s="4">
        <v>242</v>
      </c>
      <c t="s" r="B6" s="4">
        <v>243</v>
      </c>
    </row>
    <row r="7" spans="1:2">
      <c t="s" r="A7" s="4">
        <v>244</v>
      </c>
      <c t="s" r="B7" s="4">
        <v>245</v>
      </c>
    </row>
    <row r="8" spans="1:2">
      <c t="s" r="A8" s="4">
        <v>246</v>
      </c>
      <c t="s" r="B8" s="4">
        <v>247</v>
      </c>
    </row>
    <row r="9" spans="1:2">
      <c t="s" r="A9" s="4">
        <v>248</v>
      </c>
      <c t="s" r="B9" s="4">
        <v>249</v>
      </c>
    </row>
    <row r="10" spans="1:2">
      <c t="s" r="A10" s="4">
        <v>250</v>
      </c>
      <c t="s" r="B10" s="4">
        <v>251</v>
      </c>
    </row>
    <row r="11" spans="1:2">
      <c t="s" r="A11" s="4">
        <v>141</v>
      </c>
      <c t="s" r="B11" s="4">
        <v>252</v>
      </c>
    </row>
    <row r="12" spans="1:2">
      <c t="s" r="A12" s="4">
        <v>253</v>
      </c>
      <c t="s" r="B12" s="4">
        <v>254</v>
      </c>
    </row>
    <row r="13" spans="1:2">
      <c t="s" r="A13" s="4">
        <v>255</v>
      </c>
      <c t="s" r="B13" s="4">
        <v>256</v>
      </c>
    </row>
    <row r="14" spans="1:2">
      <c t="s" r="A14" s="4">
        <v>257</v>
      </c>
      <c t="s" r="B14" s="4">
        <v>258</v>
      </c>
    </row>
    <row r="15" spans="1:2">
      <c t="s" r="A15" s="4">
        <v>259</v>
      </c>
      <c t="s" r="B15" s="4">
        <v>260</v>
      </c>
    </row>
    <row r="16" spans="1:2">
      <c t="s" r="A16" s="4">
        <v>261</v>
      </c>
      <c t="s" r="B16" s="4">
        <v>262</v>
      </c>
    </row>
    <row r="17" spans="1:2">
      <c t="s" r="A17" s="4">
        <v>263</v>
      </c>
      <c t="s" r="B17" s="4">
        <v>264</v>
      </c>
    </row>
    <row r="18" spans="1:2">
      <c t="s" r="A18" s="4">
        <v>265</v>
      </c>
      <c t="s" r="B18" s="4">
        <v>266</v>
      </c>
    </row>
    <row r="19" spans="1:2">
      <c t="s" r="A19" s="4">
        <v>207</v>
      </c>
      <c t="s" r="B19" s="4">
        <v>267</v>
      </c>
    </row>
    <row r="20" spans="1:2">
      <c t="s" r="A20" s="4">
        <v>268</v>
      </c>
      <c t="s" r="B20" s="4">
        <v>269</v>
      </c>
    </row>
    <row r="21" spans="1:2">
      <c t="s" r="A21" s="4">
        <v>40</v>
      </c>
      <c t="s" r="B21" s="4">
        <v>270</v>
      </c>
    </row>
    <row r="22" spans="1:2">
      <c t="s" r="A22" s="4">
        <v>231</v>
      </c>
      <c t="s" r="B22" s="4">
        <v>271</v>
      </c>
    </row>
    <row r="23" spans="1:2">
      <c t="s" r="A23" s="4">
        <v>272</v>
      </c>
      <c t="s" r="B23" s="4">
        <v>273</v>
      </c>
    </row>
    <row r="24" spans="1:2">
      <c t="s" r="A24" s="4">
        <v>274</v>
      </c>
      <c t="s" r="B24" s="4">
        <v>275</v>
      </c>
    </row>
    <row r="25" spans="1:2">
      <c t="s" r="A25" s="4">
        <v>276</v>
      </c>
      <c t="s" r="B25" s="4">
        <v>277</v>
      </c>
    </row>
    <row r="26" spans="1:2">
      <c t="s" r="A26" s="4">
        <v>278</v>
      </c>
      <c t="s" r="B26"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80</v>
      </c>
      <c t="s" r="B1" s="2">
        <v>1</v>
      </c>
    </row>
    <row r="2" spans="1:2">
      <c t="s" r="B2" s="2">
        <v>2</v>
      </c>
    </row>
    <row r="3" spans="1:2">
      <c t="s" r="A3" s="3">
        <v>172</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168</v>
      </c>
    </row>
    <row r="4" spans="1:2">
      <c t="s" r="A4" s="4">
        <v>286</v>
      </c>
      <c t="s" r="B4" s="4">
        <v>287</v>
      </c>
    </row>
    <row r="5" spans="1:2">
      <c t="s" r="A5" s="4">
        <v>288</v>
      </c>
      <c t="s" r="B5" s="4">
        <v>289</v>
      </c>
    </row>
    <row r="6" spans="1:2">
      <c t="s" r="A6" s="4">
        <v>290</v>
      </c>
      <c t="s" r="B6" s="4">
        <v>291</v>
      </c>
    </row>
    <row r="7" spans="1:2">
      <c t="s" r="A7" s="4">
        <v>37</v>
      </c>
      <c t="s" r="B7" s="4">
        <v>292</v>
      </c>
    </row>
    <row r="8" spans="1:2">
      <c t="s" r="A8" s="4">
        <v>39</v>
      </c>
      <c t="s" r="B8" s="4">
        <v>293</v>
      </c>
    </row>
    <row r="9" spans="1:2">
      <c t="s" r="A9" s="4">
        <v>44</v>
      </c>
      <c t="s" r="B9"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5</v>
      </c>
      <c t="s" r="B1" s="2">
        <v>1</v>
      </c>
    </row>
    <row r="2" spans="1:2">
      <c t="s" r="B2" s="2">
        <v>2</v>
      </c>
    </row>
    <row r="3" spans="1:2">
      <c t="s" r="A3" s="3">
        <v>179</v>
      </c>
    </row>
    <row r="4" spans="1:2">
      <c t="s" r="A4" s="4">
        <v>296</v>
      </c>
      <c t="s" r="B4"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98</v>
      </c>
      <c t="s" r="B1" s="2">
        <v>1</v>
      </c>
    </row>
    <row r="2" spans="1:2">
      <c t="s" r="B2" s="2">
        <v>2</v>
      </c>
    </row>
    <row r="3" spans="1:2">
      <c t="s" r="A3" s="3">
        <v>183</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4</v>
      </c>
      <c t="s" r="B1" s="2">
        <v>2</v>
      </c>
      <c t="s" r="C1" s="2">
        <v>30</v>
      </c>
    </row>
    <row r="2" spans="1:3">
      <c t="s" r="A2" s="3">
        <v>55</v>
      </c>
    </row>
    <row r="3" spans="1:3">
      <c t="s" r="A3" s="4">
        <v>65</v>
      </c>
      <c t="n" r="B3" s="8">
        <v>0.001</v>
      </c>
      <c t="n" r="C3" s="8">
        <v>0.001</v>
      </c>
    </row>
    <row r="4" spans="1:3">
      <c t="s" r="A4" s="4">
        <v>66</v>
      </c>
      <c t="n" r="B4" s="6">
        <v>200000</v>
      </c>
      <c t="n" r="C4" s="6">
        <v>200000</v>
      </c>
    </row>
    <row r="5" spans="1:3">
      <c t="s" r="A5" s="4">
        <v>67</v>
      </c>
      <c t="n" r="B5" s="6">
        <v>127840</v>
      </c>
      <c t="n" r="C5" s="6">
        <v>127840</v>
      </c>
    </row>
    <row r="6" spans="1:3">
      <c t="s" r="A6" s="4">
        <v>68</v>
      </c>
      <c t="n" r="B6" s="6">
        <v>127840</v>
      </c>
      <c t="n" r="C6" s="6">
        <v>127840</v>
      </c>
    </row>
    <row r="7" spans="1:3">
      <c t="s" r="A7" s="4">
        <v>69</v>
      </c>
      <c t="n" r="B7" s="7">
        <v>38203</v>
      </c>
      <c t="n" r="C7" s="7">
        <v>38203</v>
      </c>
    </row>
    <row r="8" spans="1:3">
      <c t="s" r="A8" s="4">
        <v>70</v>
      </c>
      <c t="n" r="B8" s="8">
        <v>0.001</v>
      </c>
      <c t="n" r="C8" s="8">
        <v>0.001</v>
      </c>
    </row>
    <row r="9" spans="1:3">
      <c t="s" r="A9" s="4">
        <v>71</v>
      </c>
      <c t="n" r="B9" s="6">
        <v>30000000</v>
      </c>
      <c t="n" r="C9" s="6">
        <v>30000000</v>
      </c>
    </row>
    <row r="10" spans="1:3">
      <c t="s" r="A10" s="4">
        <v>72</v>
      </c>
      <c t="n" r="B10" s="6">
        <v>16903014</v>
      </c>
      <c t="n" r="C10" s="6">
        <v>14525248</v>
      </c>
    </row>
    <row r="11" spans="1:3">
      <c t="s" r="A11" s="4">
        <v>73</v>
      </c>
      <c t="n" r="B11" s="6">
        <v>16903014</v>
      </c>
      <c t="n" r="C11" s="6">
        <v>145252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t="s" r="A1" s="1">
        <v>303</v>
      </c>
      <c t="s" r="B1" s="2">
        <v>1</v>
      </c>
    </row>
    <row r="2" spans="1:2">
      <c t="s" r="B2" s="2">
        <v>2</v>
      </c>
    </row>
    <row r="3" spans="1:2">
      <c t="s" r="A3" s="3">
        <v>187</v>
      </c>
    </row>
    <row r="4" spans="1:2">
      <c t="s" r="A4" s="4">
        <v>304</v>
      </c>
      <c t="s" r="B4" s="4">
        <v>305</v>
      </c>
    </row>
    <row r="5" spans="1:2">
      <c t="s" r="A5" s="4">
        <v>306</v>
      </c>
      <c t="s" r="B5" s="4">
        <v>307</v>
      </c>
    </row>
    <row r="6" spans="1:2">
      <c t="s" r="A6" s="4">
        <v>308</v>
      </c>
      <c t="s" r="B6"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10</v>
      </c>
      <c t="s" r="B1" s="2">
        <v>1</v>
      </c>
    </row>
    <row r="2" spans="1:2">
      <c t="s" r="B2" s="2">
        <v>2</v>
      </c>
    </row>
    <row r="3" spans="1:2">
      <c t="s" r="A3" s="3">
        <v>198</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t="s" r="A1" s="1">
        <v>315</v>
      </c>
      <c t="s" r="B1" s="2">
        <v>1</v>
      </c>
    </row>
    <row r="2" spans="1:2">
      <c t="s" r="B2" s="2">
        <v>2</v>
      </c>
    </row>
    <row r="3" spans="1:2">
      <c t="s" r="A3" s="3">
        <v>202</v>
      </c>
    </row>
    <row r="4" spans="1:2">
      <c t="s" r="A4" s="4">
        <v>316</v>
      </c>
      <c t="s" r="B4" s="4">
        <v>317</v>
      </c>
    </row>
    <row r="5" spans="1:2">
      <c t="s" r="A5" s="4">
        <v>318</v>
      </c>
      <c t="s" r="B5" s="4">
        <v>319</v>
      </c>
    </row>
    <row r="6" spans="1:2">
      <c t="s" r="A6" s="4">
        <v>320</v>
      </c>
      <c t="s" r="B6" s="4">
        <v>321</v>
      </c>
    </row>
    <row r="7" spans="1:2">
      <c t="s" r="A7" s="4">
        <v>322</v>
      </c>
      <c t="s" r="B7"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324</v>
      </c>
      <c t="s" r="B1" s="2">
        <v>1</v>
      </c>
    </row>
    <row r="2" spans="1:2">
      <c t="s" r="B2" s="2">
        <v>2</v>
      </c>
    </row>
    <row r="3" spans="1:2">
      <c t="s" r="A3" s="3">
        <v>206</v>
      </c>
    </row>
    <row r="4" spans="1:2">
      <c t="s" r="A4" s="4">
        <v>325</v>
      </c>
      <c t="s" r="B4" s="4">
        <v>326</v>
      </c>
    </row>
    <row r="5" spans="1:2">
      <c t="s" r="A5" s="4">
        <v>327</v>
      </c>
      <c t="s" r="B5"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29</v>
      </c>
      <c t="s" r="B1" s="2">
        <v>1</v>
      </c>
    </row>
    <row r="2" spans="1:2">
      <c t="s" r="B2" s="2">
        <v>2</v>
      </c>
    </row>
    <row r="3" spans="1:2">
      <c t="s" r="A3" s="3">
        <v>214</v>
      </c>
    </row>
    <row r="4" spans="1:2">
      <c t="s" r="A4" s="4">
        <v>330</v>
      </c>
      <c t="s" r="B4"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32</v>
      </c>
      <c t="s" r="B1" s="2">
        <v>1</v>
      </c>
    </row>
    <row r="2" spans="1:2">
      <c t="s" r="B2" s="2">
        <v>2</v>
      </c>
    </row>
    <row r="3" spans="1:2">
      <c t="s" r="A3" s="3">
        <v>218</v>
      </c>
    </row>
    <row r="4" spans="1:2">
      <c t="s" r="A4" s="4">
        <v>333</v>
      </c>
      <c t="s" r="B4" s="4">
        <v>334</v>
      </c>
    </row>
    <row r="5" spans="1:2">
      <c t="s" r="A5" s="4">
        <v>335</v>
      </c>
      <c t="s" r="B5" s="4">
        <v>336</v>
      </c>
    </row>
    <row r="6" spans="1:2">
      <c t="s" r="A6" s="4">
        <v>337</v>
      </c>
      <c t="s" r="B6"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339</v>
      </c>
      <c t="s" r="B1" s="2">
        <v>1</v>
      </c>
    </row>
    <row r="2" spans="1:2">
      <c t="s" r="B2" s="2">
        <v>2</v>
      </c>
    </row>
    <row r="3" spans="1:2">
      <c t="s" r="A3" s="3">
        <v>226</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44</v>
      </c>
      <c t="s" r="B1" s="2">
        <v>1</v>
      </c>
    </row>
    <row r="2" spans="1:2">
      <c t="s" r="B2" s="2">
        <v>2</v>
      </c>
    </row>
    <row r="3" spans="1:2">
      <c t="s" r="A3" s="3">
        <v>230</v>
      </c>
    </row>
    <row r="4" spans="1:2">
      <c t="s" r="A4" s="4">
        <v>345</v>
      </c>
      <c t="s" r="B4" s="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7</v>
      </c>
      <c t="s" r="B1" s="2">
        <v>1</v>
      </c>
    </row>
    <row r="2" spans="1:4">
      <c t="s" r="B2" s="2">
        <v>2</v>
      </c>
      <c t="s" r="C2" s="2">
        <v>30</v>
      </c>
      <c t="s" r="D2" s="2">
        <v>348</v>
      </c>
    </row>
    <row r="3" spans="1:4">
      <c t="s" r="A3" s="3">
        <v>168</v>
      </c>
    </row>
    <row r="4" spans="1:4">
      <c t="s" r="A4" s="4">
        <v>92</v>
      </c>
      <c t="n" r="B4" s="7">
        <v>-14666129</v>
      </c>
      <c t="n" r="C4" s="7">
        <v>-4661381</v>
      </c>
    </row>
    <row r="5" spans="1:4">
      <c t="s" r="A5" s="4">
        <v>349</v>
      </c>
      <c t="n" r="B5" s="6">
        <v>-1019318</v>
      </c>
      <c t="n" r="C5" s="6">
        <v>-5194654</v>
      </c>
    </row>
    <row r="6" spans="1:4">
      <c t="s" r="A6" s="4">
        <v>350</v>
      </c>
      <c t="n" r="B6" s="6">
        <v>538441</v>
      </c>
      <c t="n" r="C6" s="6">
        <v>13681054</v>
      </c>
    </row>
    <row r="7" spans="1:4">
      <c t="s" r="A7" s="4">
        <v>32</v>
      </c>
      <c t="n" r="B7" s="7">
        <v>2727818</v>
      </c>
      <c t="n" r="C7" s="7">
        <v>8114682</v>
      </c>
      <c t="n" r="D7" s="7">
        <v>7614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9"/>
    <col customWidth="1" max="2" min="2" width="14"/>
  </cols>
  <sheetData>
    <row r="1" spans="1:2">
      <c t="s" r="A1" s="1">
        <v>351</v>
      </c>
      <c t="s" r="B1" s="2">
        <v>2</v>
      </c>
    </row>
    <row r="2" spans="1:2">
      <c t="s" r="A2" s="4">
        <v>352</v>
      </c>
    </row>
    <row r="3" spans="1:2">
      <c t="s" r="A3" s="4">
        <v>353</v>
      </c>
      <c t="s" r="B3" s="4">
        <v>354</v>
      </c>
    </row>
    <row r="4" spans="1:2">
      <c t="s" r="A4" s="4">
        <v>355</v>
      </c>
    </row>
    <row r="5" spans="1:2">
      <c t="s" r="A5" s="4">
        <v>353</v>
      </c>
      <c t="s" r="B5" s="4">
        <v>354</v>
      </c>
    </row>
    <row r="6" spans="1:2">
      <c t="s" r="A6" s="4">
        <v>356</v>
      </c>
    </row>
    <row r="7" spans="1:2">
      <c t="s" r="A7" s="4">
        <v>353</v>
      </c>
      <c t="s" r="B7" s="4">
        <v>354</v>
      </c>
    </row>
    <row r="8" spans="1:2">
      <c t="s" r="A8" s="4">
        <v>357</v>
      </c>
    </row>
    <row r="9" spans="1:2">
      <c t="s" r="A9" s="4">
        <v>353</v>
      </c>
      <c t="s" r="B9" s="4">
        <v>354</v>
      </c>
    </row>
    <row r="10" spans="1:2">
      <c t="s" r="A10" s="4">
        <v>358</v>
      </c>
    </row>
    <row r="11" spans="1:2">
      <c t="s" r="A11" s="4">
        <v>353</v>
      </c>
      <c t="s" r="B11" s="4">
        <v>354</v>
      </c>
    </row>
    <row r="12" spans="1:2">
      <c t="s" r="A12" s="4">
        <v>359</v>
      </c>
    </row>
    <row r="13" spans="1:2">
      <c t="s" r="A13" s="4">
        <v>353</v>
      </c>
      <c t="s" r="B13" s="4">
        <v>354</v>
      </c>
    </row>
    <row r="14" spans="1:2">
      <c t="s" r="A14" s="4">
        <v>360</v>
      </c>
    </row>
    <row r="15" spans="1:2">
      <c t="s" r="A15" s="4">
        <v>353</v>
      </c>
      <c t="s" r="B15" s="4">
        <v>354</v>
      </c>
    </row>
    <row r="16" spans="1:2">
      <c t="s" r="A16" s="4">
        <v>361</v>
      </c>
    </row>
    <row r="17" spans="1:2">
      <c t="s" r="A17" s="4">
        <v>353</v>
      </c>
      <c t="s" r="B17" s="4">
        <v>354</v>
      </c>
    </row>
    <row r="18" spans="1:2">
      <c t="s" r="A18" s="4">
        <v>362</v>
      </c>
    </row>
    <row r="19" spans="1:2">
      <c t="s" r="A19" s="4">
        <v>353</v>
      </c>
      <c t="s" r="B19" s="4">
        <v>354</v>
      </c>
    </row>
    <row r="20" spans="1:2">
      <c t="s" r="A20" s="4">
        <v>363</v>
      </c>
    </row>
    <row r="21" spans="1:2">
      <c t="s" r="A21" s="4">
        <v>353</v>
      </c>
      <c t="s" r="B21" s="4">
        <v>354</v>
      </c>
    </row>
    <row r="22" spans="1:2">
      <c t="s" r="A22" s="4">
        <v>364</v>
      </c>
    </row>
    <row r="23" spans="1:2">
      <c t="s" r="A23" s="4">
        <v>353</v>
      </c>
      <c t="s" r="B23" s="4">
        <v>354</v>
      </c>
    </row>
    <row r="24" spans="1:2">
      <c t="s" r="A24" s="4">
        <v>365</v>
      </c>
    </row>
    <row r="25" spans="1:2">
      <c t="s" r="A25" s="4">
        <v>353</v>
      </c>
      <c t="s" r="B25" s="4">
        <v>366</v>
      </c>
    </row>
    <row r="26" spans="1:2">
      <c t="s" r="A26" s="4">
        <v>367</v>
      </c>
    </row>
    <row r="27" spans="1:2">
      <c t="s" r="A27" s="4">
        <v>353</v>
      </c>
      <c t="s" r="B27" s="4">
        <v>354</v>
      </c>
    </row>
    <row r="28" spans="1:2">
      <c t="s" r="A28" s="4">
        <v>368</v>
      </c>
    </row>
    <row r="29" spans="1:2">
      <c t="s" r="A29" s="4">
        <v>353</v>
      </c>
      <c t="s" r="B29" s="4">
        <v>354</v>
      </c>
    </row>
    <row r="30" spans="1:2">
      <c t="s" r="A30" s="4">
        <v>369</v>
      </c>
    </row>
    <row r="31" spans="1:2">
      <c t="s" r="A31" s="4">
        <v>353</v>
      </c>
      <c t="s" r="B31" s="4">
        <v>354</v>
      </c>
    </row>
    <row r="32" spans="1:2">
      <c t="s" r="A32" s="4">
        <v>370</v>
      </c>
    </row>
    <row r="33" spans="1:2">
      <c t="s" r="A33" s="4">
        <v>353</v>
      </c>
      <c t="s" r="B33" s="4">
        <v>354</v>
      </c>
    </row>
    <row r="34" spans="1:2">
      <c t="s" r="A34" s="4">
        <v>371</v>
      </c>
    </row>
    <row r="35" spans="1:2">
      <c t="s" r="A35" s="4">
        <v>353</v>
      </c>
      <c t="s" r="B35" s="4">
        <v>354</v>
      </c>
    </row>
    <row r="36" spans="1:2">
      <c t="s" r="A36" s="4">
        <v>372</v>
      </c>
    </row>
    <row r="37" spans="1:2">
      <c t="s" r="A37" s="4">
        <v>353</v>
      </c>
      <c t="s" r="B37" s="4">
        <v>354</v>
      </c>
    </row>
    <row r="38" spans="1:2">
      <c t="s" r="A38" s="4">
        <v>373</v>
      </c>
    </row>
    <row r="39" spans="1:2">
      <c t="s" r="A39" s="4">
        <v>353</v>
      </c>
      <c t="s" r="B39" s="4">
        <v>3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74</v>
      </c>
      <c t="s" r="B1" s="2">
        <v>1</v>
      </c>
    </row>
    <row r="2" spans="1:3">
      <c t="s" r="B2" s="2">
        <v>2</v>
      </c>
      <c t="s" r="C2" s="2">
        <v>30</v>
      </c>
    </row>
    <row r="3" spans="1:3">
      <c t="s" r="A3" s="3">
        <v>75</v>
      </c>
    </row>
    <row r="4" spans="1:3">
      <c t="s" r="A4" s="4">
        <v>76</v>
      </c>
      <c t="n" r="B4" s="7">
        <v>33369866</v>
      </c>
      <c t="n" r="C4" s="7">
        <v>7265276</v>
      </c>
    </row>
    <row r="5" spans="1:3">
      <c t="s" r="A5" s="4">
        <v>77</v>
      </c>
      <c t="n" r="B5" s="6">
        <v>22115472</v>
      </c>
      <c t="n" r="C5" s="6">
        <v>5226637</v>
      </c>
    </row>
    <row r="6" spans="1:3">
      <c t="s" r="A6" s="4">
        <v>78</v>
      </c>
      <c t="n" r="B6" s="6">
        <v>11254394</v>
      </c>
      <c t="n" r="C6" s="6">
        <v>2038639</v>
      </c>
    </row>
    <row r="7" spans="1:3">
      <c t="s" r="A7" s="3">
        <v>79</v>
      </c>
    </row>
    <row r="8" spans="1:3">
      <c t="s" r="A8" s="4">
        <v>80</v>
      </c>
      <c t="n" r="B8" s="6">
        <v>10992356</v>
      </c>
      <c t="n" r="C8" s="6">
        <v>5644218</v>
      </c>
    </row>
    <row r="9" spans="1:3">
      <c t="s" r="A9" s="4">
        <v>81</v>
      </c>
      <c t="n" r="B9" s="6">
        <v>6684833</v>
      </c>
      <c t="n" r="C9" s="6">
        <v>893705</v>
      </c>
    </row>
    <row r="10" spans="1:3">
      <c t="s" r="A10" s="4">
        <v>82</v>
      </c>
      <c t="n" r="B10" s="6">
        <v>3713472</v>
      </c>
      <c t="n" r="C10" s="6">
        <v>0</v>
      </c>
    </row>
    <row r="11" spans="1:3">
      <c t="s" r="A11" s="4">
        <v>83</v>
      </c>
      <c t="n" r="B11" s="6">
        <v>21390661</v>
      </c>
      <c t="n" r="C11" s="6">
        <v>6537923</v>
      </c>
    </row>
    <row r="12" spans="1:3">
      <c t="s" r="A12" s="4">
        <v>84</v>
      </c>
      <c t="n" r="B12" s="6">
        <v>-10136267</v>
      </c>
      <c t="n" r="C12" s="6">
        <v>-4499284</v>
      </c>
    </row>
    <row r="13" spans="1:3">
      <c t="s" r="A13" s="3">
        <v>85</v>
      </c>
    </row>
    <row r="14" spans="1:3">
      <c t="s" r="A14" s="4">
        <v>86</v>
      </c>
      <c t="n" r="B14" s="6">
        <v>-4485661</v>
      </c>
      <c t="n" r="C14" s="6">
        <v>-458934</v>
      </c>
    </row>
    <row r="15" spans="1:3">
      <c t="s" r="A15" s="4">
        <v>87</v>
      </c>
      <c t="n" r="B15" s="6">
        <v>202063</v>
      </c>
      <c t="n" r="C15" s="6">
        <v>240565</v>
      </c>
    </row>
    <row r="16" spans="1:3">
      <c t="s" r="A16" s="4">
        <v>88</v>
      </c>
      <c t="n" r="B16" s="6">
        <v>83580</v>
      </c>
      <c t="n" r="C16" s="6">
        <v>56272</v>
      </c>
    </row>
    <row r="17" spans="1:3">
      <c t="s" r="A17" s="4">
        <v>89</v>
      </c>
      <c t="n" r="B17" s="6">
        <v>-4200018</v>
      </c>
      <c t="n" r="C17" s="6">
        <v>-162097</v>
      </c>
    </row>
    <row r="18" spans="1:3">
      <c t="s" r="A18" s="4">
        <v>90</v>
      </c>
      <c t="n" r="B18" s="6">
        <v>-14336285</v>
      </c>
      <c t="n" r="C18" s="6">
        <v>-4661381</v>
      </c>
    </row>
    <row r="19" spans="1:3">
      <c t="s" r="A19" s="4">
        <v>91</v>
      </c>
      <c t="n" r="B19" s="6">
        <v>376000</v>
      </c>
      <c t="n" r="C19" s="6">
        <v>0</v>
      </c>
    </row>
    <row r="20" spans="1:3">
      <c t="s" r="A20" s="4">
        <v>92</v>
      </c>
      <c t="n" r="B20" s="6">
        <v>-14712285</v>
      </c>
      <c t="n" r="C20" s="6">
        <v>-4661381</v>
      </c>
    </row>
    <row r="21" spans="1:3">
      <c t="s" r="A21" s="4">
        <v>93</v>
      </c>
      <c t="n" r="B21" s="6">
        <v>-46156</v>
      </c>
      <c t="n" r="C21" s="6">
        <v>0</v>
      </c>
    </row>
    <row r="22" spans="1:3">
      <c t="s" r="A22" s="4">
        <v>94</v>
      </c>
      <c t="n" r="B22" s="7">
        <v>-14666129</v>
      </c>
      <c t="n" r="C22" s="7">
        <v>-4661381</v>
      </c>
    </row>
    <row r="23" spans="1:3">
      <c t="s" r="A23" s="3">
        <v>95</v>
      </c>
    </row>
    <row r="24" spans="1:3">
      <c t="s" r="A24" s="4">
        <v>96</v>
      </c>
      <c t="n" r="B24" s="9">
        <v>-0.93</v>
      </c>
      <c t="n" r="C24" s="9">
        <v>-0.35</v>
      </c>
    </row>
    <row r="25" spans="1:3">
      <c t="s" r="A25" s="3">
        <v>97</v>
      </c>
    </row>
    <row r="26" spans="1:3">
      <c t="s" r="A26" s="4">
        <v>98</v>
      </c>
      <c t="n" r="B26" s="6">
        <v>15765818</v>
      </c>
      <c t="n" r="C26" s="6">
        <v>13144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74</v>
      </c>
      <c t="s" r="B1" s="2">
        <v>2</v>
      </c>
      <c t="s" r="C1" s="2">
        <v>30</v>
      </c>
    </row>
    <row r="2" spans="1:3">
      <c t="s" r="A2" s="4">
        <v>46</v>
      </c>
      <c t="n" r="B2" s="7">
        <v>0</v>
      </c>
      <c t="n" r="C2" s="7">
        <v>83580</v>
      </c>
    </row>
    <row r="3" spans="1:3">
      <c t="s" r="A3" s="4">
        <v>375</v>
      </c>
      <c t="n" r="B3" s="6">
        <v>316000</v>
      </c>
      <c t="n" r="C3" s="6">
        <v>251000</v>
      </c>
    </row>
    <row r="4" spans="1:3">
      <c t="s" r="A4" s="4">
        <v>103</v>
      </c>
      <c t="n" r="B4" s="6">
        <v>316000</v>
      </c>
      <c t="n" r="C4" s="6">
        <v>334580</v>
      </c>
    </row>
    <row r="5" spans="1:3">
      <c t="s" r="A5" s="4">
        <v>376</v>
      </c>
    </row>
    <row r="6" spans="1:3">
      <c t="s" r="A6" s="4">
        <v>46</v>
      </c>
      <c t="n" r="B6" s="6">
        <v>0</v>
      </c>
      <c t="n" r="C6" s="6">
        <v>0</v>
      </c>
    </row>
    <row r="7" spans="1:3">
      <c t="s" r="A7" s="4">
        <v>375</v>
      </c>
      <c t="n" r="B7" s="6">
        <v>316000</v>
      </c>
      <c t="n" r="C7" s="6">
        <v>251000</v>
      </c>
    </row>
    <row r="8" spans="1:3">
      <c t="s" r="A8" s="4">
        <v>103</v>
      </c>
      <c t="n" r="B8" s="6">
        <v>316000</v>
      </c>
      <c t="n" r="C8" s="6">
        <v>251000</v>
      </c>
    </row>
    <row r="9" spans="1:3">
      <c t="s" r="A9" s="4">
        <v>377</v>
      </c>
    </row>
    <row r="10" spans="1:3">
      <c t="s" r="A10" s="4">
        <v>46</v>
      </c>
      <c t="n" r="B10" s="6">
        <v>0</v>
      </c>
      <c t="n" r="C10" s="6">
        <v>83580</v>
      </c>
    </row>
    <row r="11" spans="1:3">
      <c t="s" r="A11" s="4">
        <v>375</v>
      </c>
      <c t="n" r="B11" s="6">
        <v>0</v>
      </c>
      <c t="n" r="C11" s="6">
        <v>0</v>
      </c>
    </row>
    <row r="12" spans="1:3">
      <c t="s" r="A12" s="4">
        <v>103</v>
      </c>
      <c t="n" r="B12" s="6">
        <v>0</v>
      </c>
      <c t="n" r="C12" s="6">
        <v>83580</v>
      </c>
    </row>
    <row r="13" spans="1:3">
      <c t="s" r="A13" s="4">
        <v>378</v>
      </c>
    </row>
    <row r="14" spans="1:3">
      <c t="s" r="A14" s="4">
        <v>46</v>
      </c>
      <c t="n" r="B14" s="6">
        <v>0</v>
      </c>
      <c t="n" r="C14" s="6">
        <v>0</v>
      </c>
    </row>
    <row r="15" spans="1:3">
      <c t="s" r="A15" s="4">
        <v>375</v>
      </c>
      <c t="n" r="B15" s="6">
        <v>0</v>
      </c>
      <c t="n" r="C15" s="6">
        <v>0</v>
      </c>
    </row>
    <row r="16" spans="1:3">
      <c t="s" r="A16" s="4">
        <v>103</v>
      </c>
      <c t="n" r="B16" s="7">
        <v>0</v>
      </c>
      <c t="n" r="C16"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379</v>
      </c>
      <c t="s" r="B1" s="2">
        <v>1</v>
      </c>
    </row>
    <row r="2" spans="1:3">
      <c t="s" r="B2" s="2">
        <v>2</v>
      </c>
      <c t="s" r="C2" s="2">
        <v>30</v>
      </c>
    </row>
    <row r="3" spans="1:3">
      <c t="s" r="A3" s="3">
        <v>172</v>
      </c>
    </row>
    <row r="4" spans="1:3">
      <c t="s" r="A4" s="4">
        <v>380</v>
      </c>
      <c t="n" r="B4" s="7">
        <v>2471259</v>
      </c>
      <c t="n" r="C4" s="7">
        <v>7508924</v>
      </c>
    </row>
    <row r="5" spans="1:3">
      <c t="s" r="A5" s="4">
        <v>381</v>
      </c>
      <c t="n" r="B5" s="6">
        <v>4772004</v>
      </c>
      <c t="n" r="C5" s="6">
        <v>0</v>
      </c>
    </row>
    <row r="6" spans="1:3">
      <c t="s" r="A6" s="4">
        <v>382</v>
      </c>
      <c t="n" r="B6" s="6">
        <v>1107707</v>
      </c>
      <c t="n" r="C6" s="6">
        <v>1101258</v>
      </c>
    </row>
    <row r="7" spans="1:3">
      <c t="s" r="A7" s="4">
        <v>383</v>
      </c>
      <c t="n" r="B7" s="6">
        <v>402278</v>
      </c>
      <c t="n" r="C7" s="6">
        <v>252569</v>
      </c>
    </row>
    <row r="8" spans="1:3">
      <c t="s" r="A8" s="4">
        <v>384</v>
      </c>
      <c t="n" r="B8" s="6">
        <v>472220</v>
      </c>
      <c t="n" r="C8" s="6">
        <v>48278</v>
      </c>
    </row>
    <row r="9" spans="1:3">
      <c t="s" r="A9" s="4">
        <v>385</v>
      </c>
      <c t="n" r="B9" s="6">
        <v>0</v>
      </c>
      <c t="n" r="C9" s="6">
        <v>0</v>
      </c>
    </row>
    <row r="10" spans="1:3">
      <c t="s" r="A10" s="4">
        <v>259</v>
      </c>
      <c t="n" r="B10" s="6">
        <v>177249</v>
      </c>
      <c t="n" r="C10" s="6">
        <v>12974</v>
      </c>
    </row>
    <row r="11" spans="1:3">
      <c t="s" r="A11" s="4">
        <v>386</v>
      </c>
      <c t="n" r="B11" s="6">
        <v>2543568</v>
      </c>
      <c t="n" r="C11" s="6">
        <v>0</v>
      </c>
    </row>
    <row r="12" spans="1:3">
      <c t="s" r="A12" s="4">
        <v>40</v>
      </c>
      <c t="n" r="B12" s="6">
        <v>800000</v>
      </c>
      <c t="n" r="C12" s="7">
        <v>1169904</v>
      </c>
    </row>
    <row r="13" spans="1:3">
      <c t="s" r="A13" s="4">
        <v>387</v>
      </c>
      <c t="n" r="B13" s="7">
        <v>1169904</v>
      </c>
    </row>
    <row r="14" spans="1:3">
      <c t="s" r="A14" s="4">
        <v>388</v>
      </c>
      <c t="s" r="B14" s="4">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90</v>
      </c>
      <c t="s" r="B1" s="2">
        <v>2</v>
      </c>
      <c t="s" r="C1" s="2">
        <v>30</v>
      </c>
    </row>
    <row r="2" spans="1:3">
      <c t="s" r="A2" s="3">
        <v>391</v>
      </c>
    </row>
    <row r="3" spans="1:3">
      <c t="s" r="A3" s="4">
        <v>392</v>
      </c>
      <c t="n" r="B3" s="7">
        <v>9007127</v>
      </c>
      <c t="n" r="C3" s="7">
        <v>1611269</v>
      </c>
    </row>
    <row r="4" spans="1:3">
      <c t="s" r="A4" s="4">
        <v>393</v>
      </c>
      <c t="n" r="B4" s="6">
        <v>-763135</v>
      </c>
      <c t="n" r="C4" s="6">
        <v>-756686</v>
      </c>
    </row>
    <row r="5" spans="1:3">
      <c t="s" r="A5" s="4">
        <v>394</v>
      </c>
      <c t="n" r="B5" s="6">
        <v>8243992</v>
      </c>
      <c t="n" r="C5" s="6">
        <v>854583</v>
      </c>
    </row>
    <row r="6" spans="1:3">
      <c t="s" r="A6" s="3">
        <v>395</v>
      </c>
    </row>
    <row r="7" spans="1:3">
      <c t="s" r="A7" s="4">
        <v>396</v>
      </c>
      <c t="n" r="B7" s="6">
        <v>344572</v>
      </c>
      <c t="n" r="C7" s="6">
        <v>344572</v>
      </c>
    </row>
    <row r="8" spans="1:3">
      <c t="s" r="A8" s="4">
        <v>393</v>
      </c>
      <c t="n" r="B8" s="6">
        <v>-344572</v>
      </c>
      <c t="n" r="C8" s="6">
        <v>-344572</v>
      </c>
    </row>
    <row r="9" spans="1:3">
      <c t="s" r="A9" s="4">
        <v>397</v>
      </c>
      <c t="n" r="B9" s="6">
        <v>0</v>
      </c>
      <c t="n" r="C9" s="6">
        <v>0</v>
      </c>
    </row>
    <row r="10" spans="1:3">
      <c t="s" r="A10" s="3">
        <v>398</v>
      </c>
    </row>
    <row r="11" spans="1:3">
      <c t="s" r="A11" s="4">
        <v>399</v>
      </c>
      <c t="n" r="B11" s="6">
        <v>9351699</v>
      </c>
      <c t="n" r="C11" s="6">
        <v>1955841</v>
      </c>
    </row>
    <row r="12" spans="1:3">
      <c t="s" r="A12" s="4">
        <v>393</v>
      </c>
      <c t="n" r="B12" s="6">
        <v>-1107707</v>
      </c>
      <c t="n" r="C12" s="6">
        <v>-1101258</v>
      </c>
    </row>
    <row r="13" spans="1:3">
      <c t="s" r="A13" s="4">
        <v>400</v>
      </c>
      <c t="n" r="B13" s="6">
        <v>8243992</v>
      </c>
      <c t="n" r="C13" s="6">
        <v>854583</v>
      </c>
    </row>
    <row r="14" spans="1:3">
      <c t="s" r="A14" s="4">
        <v>401</v>
      </c>
      <c t="n" r="B14" s="6">
        <v>1063617</v>
      </c>
      <c t="n" r="C14" s="6">
        <v>1063633</v>
      </c>
    </row>
    <row r="15" spans="1:3">
      <c t="s" r="A15" s="4">
        <v>402</v>
      </c>
      <c t="n" r="B15" s="6">
        <v>1715</v>
      </c>
      <c t="n" r="C15" s="6">
        <v>2107</v>
      </c>
    </row>
    <row r="16" spans="1:3">
      <c t="s" r="A16" s="4">
        <v>403</v>
      </c>
      <c t="n" r="B16" s="6">
        <v>42375</v>
      </c>
      <c t="n" r="C16" s="6">
        <v>35518</v>
      </c>
    </row>
    <row r="17" spans="1:3">
      <c t="s" r="A17" s="4">
        <v>404</v>
      </c>
      <c t="n" r="B17" s="6">
        <v>1107707</v>
      </c>
      <c t="n" r="C17" s="6">
        <v>1101258</v>
      </c>
    </row>
    <row r="18" spans="1:3">
      <c t="s" r="A18" s="3">
        <v>290</v>
      </c>
    </row>
    <row r="19" spans="1:3">
      <c t="s" r="A19" s="4">
        <v>405</v>
      </c>
      <c t="n" r="B19" s="6">
        <v>6715298</v>
      </c>
      <c t="n" r="C19" s="6">
        <v>0</v>
      </c>
    </row>
    <row r="20" spans="1:3">
      <c t="s" r="A20" s="4">
        <v>406</v>
      </c>
      <c t="n" r="B20" s="6">
        <v>836837</v>
      </c>
      <c t="n" r="C20" s="6">
        <v>0</v>
      </c>
    </row>
    <row r="21" spans="1:3">
      <c t="s" r="A21" s="4">
        <v>407</v>
      </c>
      <c t="n" r="B21" s="6">
        <v>6185741</v>
      </c>
      <c t="n" r="C21" s="6">
        <v>4529714</v>
      </c>
    </row>
    <row r="22" spans="1:3">
      <c t="s" r="A22" s="4">
        <v>408</v>
      </c>
      <c t="n" r="B22" s="6">
        <v>13737876</v>
      </c>
      <c t="n" r="C22" s="6">
        <v>4529714</v>
      </c>
    </row>
    <row r="23" spans="1:3">
      <c t="s" r="A23" s="4">
        <v>409</v>
      </c>
      <c t="n" r="B23" s="6">
        <v>-402278</v>
      </c>
      <c t="n" r="C23" s="6">
        <v>-252569</v>
      </c>
    </row>
    <row r="24" spans="1:3">
      <c t="s" r="A24" s="4">
        <v>410</v>
      </c>
      <c t="n" r="B24" s="6">
        <v>13335598</v>
      </c>
      <c t="n" r="C24" s="6">
        <v>4277145</v>
      </c>
    </row>
    <row r="25" spans="1:3">
      <c t="s" r="A25" s="3">
        <v>411</v>
      </c>
    </row>
    <row r="26" spans="1:3">
      <c t="s" r="A26" s="4">
        <v>412</v>
      </c>
      <c t="n" r="B26" s="6">
        <v>687999</v>
      </c>
      <c t="n" r="C26" s="6">
        <v>0</v>
      </c>
    </row>
    <row r="27" spans="1:3">
      <c t="s" r="A27" s="4">
        <v>413</v>
      </c>
      <c t="n" r="B27" s="6">
        <v>4202000</v>
      </c>
      <c t="n" r="C27" s="6">
        <v>0</v>
      </c>
    </row>
    <row r="28" spans="1:3">
      <c t="s" r="A28" s="4">
        <v>414</v>
      </c>
      <c t="n" r="B28" s="6">
        <v>77419</v>
      </c>
      <c t="n" r="C28" s="6">
        <v>0</v>
      </c>
    </row>
    <row r="29" spans="1:3">
      <c t="s" r="A29" s="4">
        <v>415</v>
      </c>
      <c t="n" r="B29" s="6">
        <v>7676561</v>
      </c>
      <c t="n" r="C29" s="6">
        <v>0</v>
      </c>
    </row>
    <row r="30" spans="1:3">
      <c t="s" r="A30" s="4">
        <v>416</v>
      </c>
      <c t="n" r="B30" s="6">
        <v>211701</v>
      </c>
      <c t="n" r="C30" s="6">
        <v>162642</v>
      </c>
    </row>
    <row r="31" spans="1:3">
      <c t="s" r="A31" s="4">
        <v>417</v>
      </c>
      <c t="n" r="B31" s="6">
        <v>244674</v>
      </c>
      <c t="n" r="C31" s="6">
        <v>192063</v>
      </c>
    </row>
    <row r="32" spans="1:3">
      <c t="s" r="A32" s="4">
        <v>418</v>
      </c>
      <c t="n" r="B32" s="6">
        <v>13100354</v>
      </c>
      <c t="n" r="C32" s="6">
        <v>354705</v>
      </c>
    </row>
    <row r="33" spans="1:3">
      <c t="s" r="A33" s="4">
        <v>419</v>
      </c>
      <c t="n" r="B33" s="6">
        <v>-618453</v>
      </c>
      <c t="n" r="C33" s="6">
        <v>-201591</v>
      </c>
    </row>
    <row r="34" spans="1:3">
      <c t="s" r="A34" s="4">
        <v>37</v>
      </c>
      <c t="n" r="B34" s="6">
        <v>12481901</v>
      </c>
      <c t="n" r="C34" s="6">
        <v>153114</v>
      </c>
    </row>
    <row r="35" spans="1:3">
      <c t="s" r="A35" s="3">
        <v>420</v>
      </c>
    </row>
    <row r="36" spans="1:3">
      <c t="s" r="A36" s="4">
        <v>421</v>
      </c>
      <c t="n" r="B36" s="6">
        <v>18957</v>
      </c>
      <c t="n" r="C36" s="6">
        <v>1521015</v>
      </c>
    </row>
    <row r="37" spans="1:3">
      <c t="s" r="A37" s="4">
        <v>422</v>
      </c>
      <c t="n" r="B37" s="6">
        <v>25300</v>
      </c>
      <c t="n" r="C37" s="6">
        <v>2863509</v>
      </c>
    </row>
    <row r="38" spans="1:3">
      <c t="s" r="A38" s="4">
        <v>423</v>
      </c>
      <c t="n" r="B38" s="6">
        <v>1500000</v>
      </c>
      <c t="n" r="C38" s="6">
        <v>0</v>
      </c>
    </row>
    <row r="39" spans="1:3">
      <c t="s" r="A39" s="4">
        <v>424</v>
      </c>
      <c t="n" r="B39" s="6">
        <v>0</v>
      </c>
      <c t="n" r="C39" s="6">
        <v>120000</v>
      </c>
    </row>
    <row r="40" spans="1:3">
      <c t="s" r="A40" s="4">
        <v>425</v>
      </c>
      <c t="n" r="B40" s="6">
        <v>1544257</v>
      </c>
      <c t="n" r="C40" s="6">
        <v>4504524</v>
      </c>
    </row>
    <row r="41" spans="1:3">
      <c t="s" r="A41" s="4">
        <v>426</v>
      </c>
      <c t="n" r="B41" s="6">
        <v>-27327</v>
      </c>
      <c t="n" r="C41" s="6">
        <v>-1433314</v>
      </c>
    </row>
    <row r="42" spans="1:3">
      <c t="s" r="A42" s="4">
        <v>39</v>
      </c>
      <c t="n" r="B42" s="6">
        <v>1516930</v>
      </c>
      <c t="n" r="C42" s="6">
        <v>3071210</v>
      </c>
    </row>
    <row r="43" spans="1:3">
      <c t="s" r="A43" s="3">
        <v>427</v>
      </c>
    </row>
    <row r="44" spans="1:3">
      <c t="s" r="A44" s="4">
        <v>428</v>
      </c>
      <c t="n" r="B44" s="6">
        <v>731782</v>
      </c>
      <c t="n" r="C44" s="6">
        <v>107224</v>
      </c>
    </row>
    <row r="45" spans="1:3">
      <c t="s" r="A45" s="4">
        <v>429</v>
      </c>
      <c t="n" r="B45" s="6">
        <v>243082</v>
      </c>
      <c t="n" r="C45" s="6">
        <v>548004</v>
      </c>
    </row>
    <row r="46" spans="1:3">
      <c t="s" r="A46" s="4">
        <v>430</v>
      </c>
      <c t="n" r="B46" s="6">
        <v>1500000</v>
      </c>
      <c t="n" r="C46" s="6">
        <v>0</v>
      </c>
    </row>
    <row r="47" spans="1:3">
      <c t="s" r="A47" s="4">
        <v>431</v>
      </c>
      <c t="n" r="B47" s="6">
        <v>1186085</v>
      </c>
      <c t="n" r="C47" s="6">
        <v>390802</v>
      </c>
    </row>
    <row r="48" spans="1:3">
      <c t="s" r="A48" s="4">
        <v>432</v>
      </c>
      <c t="n" r="B48" s="7">
        <v>3660949</v>
      </c>
      <c t="n" r="C48" s="7">
        <v>10460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33</v>
      </c>
      <c t="s" r="B1" s="2">
        <v>2</v>
      </c>
      <c t="s" r="C1" s="2">
        <v>30</v>
      </c>
    </row>
    <row r="2" spans="1:3">
      <c t="s" r="A2" s="3">
        <v>179</v>
      </c>
    </row>
    <row r="3" spans="1:3">
      <c t="s" r="A3" s="4">
        <v>434</v>
      </c>
      <c t="n" r="B3" s="7">
        <v>230471</v>
      </c>
    </row>
    <row r="4" spans="1:3">
      <c t="s" r="A4" s="4">
        <v>435</v>
      </c>
      <c t="n" r="B4" s="6">
        <v>216721</v>
      </c>
    </row>
    <row r="5" spans="1:3">
      <c t="s" r="A5" s="4">
        <v>436</v>
      </c>
      <c t="n" r="B5" s="6">
        <v>214286</v>
      </c>
    </row>
    <row r="6" spans="1:3">
      <c t="s" r="A6" s="4">
        <v>437</v>
      </c>
      <c t="n" r="B6" s="6">
        <v>214286</v>
      </c>
    </row>
    <row r="7" spans="1:3">
      <c t="s" r="A7" s="4">
        <v>438</v>
      </c>
      <c t="n" r="B7" s="6">
        <v>214286</v>
      </c>
    </row>
    <row r="8" spans="1:3">
      <c t="s" r="A8" s="4">
        <v>439</v>
      </c>
      <c t="n" r="B8" s="6">
        <v>426880</v>
      </c>
    </row>
    <row r="9" spans="1:3">
      <c t="s" r="A9" s="4">
        <v>440</v>
      </c>
      <c t="n" r="B9" s="7">
        <v>1516930</v>
      </c>
      <c t="n" r="C9" s="7">
        <v>30712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441</v>
      </c>
      <c t="s" r="B1" s="2">
        <v>1</v>
      </c>
    </row>
    <row r="2" spans="1:3">
      <c t="s" r="B2" s="2">
        <v>2</v>
      </c>
      <c t="s" r="C2" s="2">
        <v>30</v>
      </c>
    </row>
    <row r="3" spans="1:3">
      <c t="s" r="A3" s="4">
        <v>40</v>
      </c>
      <c t="n" r="B3" s="7">
        <v>800000</v>
      </c>
      <c t="n" r="C3" s="7">
        <v>1169904</v>
      </c>
    </row>
    <row r="4" spans="1:3">
      <c t="s" r="A4" s="4">
        <v>442</v>
      </c>
      <c t="n" r="B4" s="6">
        <v>1500000</v>
      </c>
    </row>
    <row r="5" spans="1:3">
      <c t="s" r="A5" s="4">
        <v>443</v>
      </c>
      <c t="n" r="B5" s="6">
        <v>575532</v>
      </c>
      <c t="n" r="C5" s="6">
        <v>441978</v>
      </c>
    </row>
    <row r="6" spans="1:3">
      <c t="s" r="A6" s="4">
        <v>444</v>
      </c>
      <c t="n" r="B6" s="6">
        <v>2543568</v>
      </c>
      <c t="n" r="C6" s="6">
        <v>0</v>
      </c>
    </row>
    <row r="7" spans="1:3">
      <c t="s" r="A7" s="4">
        <v>445</v>
      </c>
      <c t="n" r="B7" s="6">
        <v>1169904</v>
      </c>
    </row>
    <row r="8" spans="1:3">
      <c t="s" r="A8" s="4">
        <v>446</v>
      </c>
    </row>
    <row r="9" spans="1:3">
      <c t="s" r="A9" s="4">
        <v>40</v>
      </c>
      <c t="n" r="B9" s="7">
        <v>800000</v>
      </c>
    </row>
    <row r="10" spans="1:3">
      <c t="s" r="A10" s="4">
        <v>369</v>
      </c>
    </row>
    <row r="11" spans="1:3">
      <c t="s" r="A11" s="4">
        <v>40</v>
      </c>
      <c t="n" r="C11" s="7">
        <v>1169904</v>
      </c>
    </row>
    <row r="12" spans="1:3">
      <c t="s" r="A12" s="4">
        <v>447</v>
      </c>
    </row>
    <row r="13" spans="1:3">
      <c t="s" r="A13" s="4">
        <v>448</v>
      </c>
      <c t="s" r="B13" s="4">
        <v>449</v>
      </c>
    </row>
    <row r="14" spans="1:3">
      <c t="s" r="A14" s="4">
        <v>450</v>
      </c>
    </row>
    <row r="15" spans="1:3">
      <c t="s" r="A15" s="4">
        <v>448</v>
      </c>
      <c t="s" r="B15" s="4">
        <v>451</v>
      </c>
    </row>
    <row r="16" spans="1:3">
      <c t="s" r="A16" s="4">
        <v>452</v>
      </c>
    </row>
    <row r="17" spans="1:3">
      <c t="s" r="A17" s="4">
        <v>448</v>
      </c>
      <c t="s" r="B17" s="4">
        <v>4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4</v>
      </c>
      <c t="s" r="B1" s="2">
        <v>455</v>
      </c>
      <c t="s" r="C1" s="2">
        <v>1</v>
      </c>
    </row>
    <row r="2" spans="1:3">
      <c t="s" r="B2" s="2">
        <v>456</v>
      </c>
      <c t="s" r="C2" s="2">
        <v>2</v>
      </c>
    </row>
    <row r="3" spans="1:3">
      <c t="s" r="A3" s="4">
        <v>457</v>
      </c>
      <c t="n" r="B3" s="9">
        <v>7.14</v>
      </c>
      <c t="n" r="C3" s="9">
        <v>2.98</v>
      </c>
    </row>
    <row r="4" spans="1:3">
      <c t="s" r="A4" s="4">
        <v>458</v>
      </c>
      <c t="s" r="B4" s="4">
        <v>459</v>
      </c>
      <c t="s" r="C4" s="4">
        <v>460</v>
      </c>
    </row>
    <row r="5" spans="1:3">
      <c t="s" r="A5" s="4">
        <v>461</v>
      </c>
      <c t="s" r="B5" s="4">
        <v>462</v>
      </c>
      <c t="s" r="C5" s="4">
        <v>463</v>
      </c>
    </row>
    <row r="6" spans="1:3">
      <c t="s" r="A6" s="4">
        <v>464</v>
      </c>
      <c t="n" r="B6" s="9">
        <v>8.119999999999999</v>
      </c>
      <c t="n" r="C6" s="9">
        <v>2.93</v>
      </c>
    </row>
    <row r="7" spans="1:3">
      <c t="s" r="A7" s="4">
        <v>465</v>
      </c>
      <c t="s" r="B7" s="4">
        <v>466</v>
      </c>
      <c t="s" r="C7" s="4">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68</v>
      </c>
      <c t="s" r="B1" s="2">
        <v>1</v>
      </c>
    </row>
    <row r="2" spans="1:3">
      <c t="s" r="B2" s="2">
        <v>2</v>
      </c>
      <c t="s" r="C2" s="2">
        <v>30</v>
      </c>
    </row>
    <row r="3" spans="1:3">
      <c t="s" r="A3" s="3">
        <v>183</v>
      </c>
    </row>
    <row r="4" spans="1:3">
      <c t="s" r="A4" s="4">
        <v>469</v>
      </c>
      <c t="n" r="B4" s="7">
        <v>83580</v>
      </c>
      <c t="n" r="C4" s="7">
        <v>0</v>
      </c>
    </row>
    <row r="5" spans="1:3">
      <c t="s" r="A5" s="4">
        <v>470</v>
      </c>
      <c t="n" r="B5" s="6">
        <v>0</v>
      </c>
      <c t="n" r="C5" s="6">
        <v>139852</v>
      </c>
    </row>
    <row r="6" spans="1:3">
      <c t="s" r="A6" s="4">
        <v>471</v>
      </c>
      <c t="n" r="B6" s="6">
        <v>-83580</v>
      </c>
      <c t="n" r="C6" s="6">
        <v>-56272</v>
      </c>
    </row>
    <row r="7" spans="1:3">
      <c t="s" r="A7" s="4">
        <v>472</v>
      </c>
      <c t="n" r="B7" s="7">
        <v>0</v>
      </c>
      <c t="n" r="C7" s="7">
        <v>835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473</v>
      </c>
      <c t="s" r="B1" s="2">
        <v>2</v>
      </c>
      <c t="s" r="C1" s="2">
        <v>30</v>
      </c>
    </row>
    <row r="2" spans="1:3">
      <c t="s" r="A2" s="4">
        <v>474</v>
      </c>
      <c t="n" r="B2" s="7">
        <v>16011226</v>
      </c>
      <c t="n" r="C2" s="7">
        <v>1559329</v>
      </c>
    </row>
    <row r="3" spans="1:3">
      <c t="s" r="A3" s="4">
        <v>475</v>
      </c>
      <c t="n" r="B3" s="6">
        <v>0</v>
      </c>
      <c t="n" r="C3" s="6">
        <v>-215884</v>
      </c>
    </row>
    <row r="4" spans="1:3">
      <c t="s" r="A4" s="4">
        <v>476</v>
      </c>
      <c t="n" r="B4" s="6">
        <v>1443036</v>
      </c>
      <c t="n" r="C4" s="6">
        <v>920360</v>
      </c>
    </row>
    <row r="5" spans="1:3">
      <c t="s" r="A5" s="4">
        <v>477</v>
      </c>
      <c t="n" r="B5" s="6">
        <v>14568190</v>
      </c>
      <c t="n" r="C5" s="6">
        <v>638969</v>
      </c>
    </row>
    <row r="6" spans="1:3">
      <c t="s" r="A6" s="4">
        <v>478</v>
      </c>
    </row>
    <row r="7" spans="1:3">
      <c t="s" r="A7" s="4">
        <v>474</v>
      </c>
      <c t="n" r="B7" s="6">
        <v>7628438</v>
      </c>
      <c t="n" r="C7" s="6">
        <v>0</v>
      </c>
    </row>
    <row r="8" spans="1:3">
      <c t="s" r="A8" s="4">
        <v>479</v>
      </c>
    </row>
    <row r="9" spans="1:3">
      <c t="s" r="A9" s="4">
        <v>474</v>
      </c>
      <c t="n" r="B9" s="6">
        <v>92441</v>
      </c>
      <c t="n" r="C9" s="6">
        <v>90168</v>
      </c>
    </row>
    <row r="10" spans="1:3">
      <c t="s" r="A10" s="4">
        <v>480</v>
      </c>
    </row>
    <row r="11" spans="1:3">
      <c t="s" r="A11" s="4">
        <v>474</v>
      </c>
      <c t="n" r="B11" s="6">
        <v>0</v>
      </c>
      <c t="n" r="C11" s="6">
        <v>335245</v>
      </c>
    </row>
    <row r="12" spans="1:3">
      <c t="s" r="A12" s="4">
        <v>481</v>
      </c>
    </row>
    <row r="13" spans="1:3">
      <c t="s" r="A13" s="4">
        <v>474</v>
      </c>
      <c t="n" r="B13" s="6">
        <v>0</v>
      </c>
      <c t="n" r="C13" s="6">
        <v>527889</v>
      </c>
    </row>
    <row r="14" spans="1:3">
      <c t="s" r="A14" s="4">
        <v>482</v>
      </c>
    </row>
    <row r="15" spans="1:3">
      <c t="s" r="A15" s="4">
        <v>474</v>
      </c>
      <c t="n" r="B15" s="6">
        <v>395251</v>
      </c>
      <c t="n" r="C15" s="6">
        <v>581707</v>
      </c>
    </row>
    <row r="16" spans="1:3">
      <c t="s" r="A16" s="4">
        <v>483</v>
      </c>
    </row>
    <row r="17" spans="1:3">
      <c t="s" r="A17" s="4">
        <v>474</v>
      </c>
      <c t="n" r="B17" s="6">
        <v>669351</v>
      </c>
      <c t="n" r="C17" s="6">
        <v>240204</v>
      </c>
    </row>
    <row r="18" spans="1:3">
      <c t="s" r="A18" s="4">
        <v>484</v>
      </c>
    </row>
    <row r="19" spans="1:3">
      <c t="s" r="A19" s="4">
        <v>474</v>
      </c>
      <c t="n" r="B19" s="7">
        <v>7225745</v>
      </c>
      <c t="n" r="C19"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85</v>
      </c>
      <c t="s" r="B1" s="2">
        <v>2</v>
      </c>
      <c t="s" r="C1" s="2">
        <v>30</v>
      </c>
    </row>
    <row r="2" spans="1:3">
      <c t="s" r="A2" s="3">
        <v>187</v>
      </c>
    </row>
    <row r="3" spans="1:3">
      <c t="s" r="A3" s="4">
        <v>486</v>
      </c>
      <c t="n" r="B3" s="7">
        <v>1443036</v>
      </c>
    </row>
    <row r="4" spans="1:3">
      <c t="s" r="A4" s="4">
        <v>487</v>
      </c>
      <c t="n" r="B4" s="6">
        <v>955344</v>
      </c>
    </row>
    <row r="5" spans="1:3">
      <c t="s" r="A5" s="4">
        <v>488</v>
      </c>
      <c t="n" r="B5" s="6">
        <v>955344</v>
      </c>
    </row>
    <row r="6" spans="1:3">
      <c t="s" r="A6" s="4">
        <v>489</v>
      </c>
      <c t="n" r="B6" s="6">
        <v>955344</v>
      </c>
    </row>
    <row r="7" spans="1:3">
      <c t="s" r="A7" s="4">
        <v>490</v>
      </c>
      <c t="n" r="B7" s="6">
        <v>11032807</v>
      </c>
    </row>
    <row r="8" spans="1:3">
      <c t="s" r="A8" s="4">
        <v>491</v>
      </c>
      <c t="n" r="B8" s="6">
        <v>669351</v>
      </c>
    </row>
    <row r="9" spans="1:3">
      <c t="s" r="A9" s="4">
        <v>492</v>
      </c>
      <c t="n" r="B9" s="7">
        <v>16011226</v>
      </c>
      <c t="n" r="C9" s="7">
        <v>15593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493</v>
      </c>
      <c t="s" r="B1" s="2">
        <v>1</v>
      </c>
    </row>
    <row r="2" spans="1:3">
      <c t="s" r="B2" s="2">
        <v>2</v>
      </c>
      <c t="s" r="C2" s="2">
        <v>30</v>
      </c>
    </row>
    <row r="3" spans="1:3">
      <c t="s" r="A3" s="4">
        <v>46</v>
      </c>
      <c t="n" r="B3" s="7">
        <v>0</v>
      </c>
      <c t="n" r="C3" s="7">
        <v>83580</v>
      </c>
    </row>
    <row r="4" spans="1:3">
      <c t="s" r="A4" s="4">
        <v>494</v>
      </c>
      <c t="n" r="B4" s="6">
        <v>83580</v>
      </c>
      <c t="n" r="C4" s="6">
        <v>56272</v>
      </c>
    </row>
    <row r="5" spans="1:3">
      <c t="s" r="A5" s="4">
        <v>495</v>
      </c>
      <c t="n" r="B5" s="6">
        <v>1853473</v>
      </c>
    </row>
    <row r="6" spans="1:3">
      <c t="s" r="A6" s="4">
        <v>122</v>
      </c>
      <c t="n" r="B6" s="6">
        <v>2004202</v>
      </c>
    </row>
    <row r="7" spans="1:3">
      <c t="s" r="A7" s="4">
        <v>496</v>
      </c>
    </row>
    <row r="8" spans="1:3">
      <c t="s" r="A8" s="4">
        <v>497</v>
      </c>
      <c t="n" r="C8" s="6">
        <v>323595</v>
      </c>
    </row>
    <row r="9" spans="1:3">
      <c t="s" r="A9" s="4">
        <v>46</v>
      </c>
      <c t="n" r="C9" s="6">
        <v>139852</v>
      </c>
    </row>
    <row r="10" spans="1:3">
      <c t="s" r="A10" s="4">
        <v>498</v>
      </c>
      <c t="n" r="C10" s="6">
        <v>139852</v>
      </c>
    </row>
    <row r="11" spans="1:3">
      <c t="s" r="A11" s="4">
        <v>499</v>
      </c>
      <c t="n" r="B11" s="6">
        <v>57665</v>
      </c>
    </row>
    <row r="12" spans="1:3">
      <c t="s" r="A12" s="4">
        <v>494</v>
      </c>
      <c t="n" r="B12" s="6">
        <v>83580</v>
      </c>
    </row>
    <row r="13" spans="1:3">
      <c t="s" r="A13" s="4">
        <v>500</v>
      </c>
    </row>
    <row r="14" spans="1:3">
      <c t="s" r="A14" s="4">
        <v>497</v>
      </c>
      <c t="n" r="C14" s="6">
        <v>500000</v>
      </c>
    </row>
    <row r="15" spans="1:3">
      <c t="s" r="A15" s="4">
        <v>498</v>
      </c>
      <c t="n" r="C15" s="7">
        <v>500000</v>
      </c>
    </row>
    <row r="16" spans="1:3">
      <c t="s" r="A16" s="4">
        <v>499</v>
      </c>
      <c t="n" r="B16" s="7">
        <v>158219</v>
      </c>
    </row>
    <row r="17" spans="1:3">
      <c t="s" r="A17" s="4">
        <v>501</v>
      </c>
      <c t="n" r="B17" s="6">
        <v>674370</v>
      </c>
    </row>
    <row r="18" spans="1:3">
      <c t="s" r="A18" s="4">
        <v>495</v>
      </c>
      <c t="n" r="B18" s="7">
        <v>1853473</v>
      </c>
    </row>
    <row r="19" spans="1:3">
      <c t="s" r="A19" s="4">
        <v>502</v>
      </c>
    </row>
    <row r="20" spans="1:3">
      <c t="s" r="A20" s="4">
        <v>497</v>
      </c>
      <c t="n" r="B20" s="6">
        <v>100000</v>
      </c>
    </row>
    <row r="21" spans="1:3">
      <c t="s" r="A21" s="4">
        <v>498</v>
      </c>
      <c t="n" r="B21" s="6">
        <v>100000</v>
      </c>
    </row>
    <row r="22" spans="1:3">
      <c t="s" r="A22" s="4">
        <v>499</v>
      </c>
      <c t="n" r="B22" s="7">
        <v>100000</v>
      </c>
    </row>
    <row r="23" spans="1:3">
      <c t="s" r="A23" s="4">
        <v>501</v>
      </c>
      <c t="n" r="B23" s="6">
        <v>1270085</v>
      </c>
    </row>
    <row r="24" spans="1:3">
      <c t="s" r="A24" s="4">
        <v>121</v>
      </c>
      <c t="n" r="B24" s="6">
        <v>630252</v>
      </c>
    </row>
    <row r="25" spans="1:3">
      <c t="s" r="A25" s="4">
        <v>122</v>
      </c>
      <c t="n" r="B25" s="7">
        <v>2004202</v>
      </c>
    </row>
    <row r="26" spans="1:3">
      <c t="s" r="A26" s="4">
        <v>503</v>
      </c>
    </row>
    <row r="27" spans="1:3">
      <c t="s" r="A27" s="4">
        <v>504</v>
      </c>
      <c t="n" r="B27" s="7">
        <v>7800000</v>
      </c>
    </row>
    <row r="28" spans="1:3">
      <c t="s" r="A28" s="4">
        <v>505</v>
      </c>
      <c t="s" r="B28" s="4">
        <v>506</v>
      </c>
    </row>
    <row r="29" spans="1:3">
      <c t="s" r="A29" s="4">
        <v>507</v>
      </c>
    </row>
    <row r="30" spans="1:3">
      <c t="s" r="A30" s="4">
        <v>504</v>
      </c>
      <c t="n" r="B30" s="7">
        <v>1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20"/>
    <col customWidth="1" max="5" min="5" width="12"/>
    <col customWidth="1" max="6" min="6" width="12"/>
  </cols>
  <sheetData>
    <row r="1" spans="1:6">
      <c t="s" r="A1" s="1">
        <v>99</v>
      </c>
      <c t="s" r="B1" s="2">
        <v>100</v>
      </c>
      <c t="s" r="C1" s="2">
        <v>101</v>
      </c>
      <c t="s" r="D1" s="2">
        <v>102</v>
      </c>
      <c t="s" r="E1" s="2">
        <v>103</v>
      </c>
      <c t="s" r="F1" s="2">
        <v>103</v>
      </c>
    </row>
    <row r="2" spans="1:6">
      <c t="s" r="A2" s="4">
        <v>104</v>
      </c>
      <c t="n" r="B2" s="6">
        <v>11335674</v>
      </c>
    </row>
    <row r="3" spans="1:6">
      <c t="s" r="A3" s="4">
        <v>105</v>
      </c>
      <c t="n" r="B3" s="7">
        <v>11335</v>
      </c>
      <c t="n" r="C3" s="7">
        <v>30481179</v>
      </c>
      <c t="n" r="D3" s="7">
        <v>-27333647</v>
      </c>
      <c t="n" r="E3" s="7">
        <v>3169733</v>
      </c>
      <c t="n" r="F3" s="7">
        <v>3169733</v>
      </c>
    </row>
    <row r="4" spans="1:6">
      <c t="s" r="A4" s="4">
        <v>106</v>
      </c>
      <c t="n" r="D4" s="6">
        <v>-1925</v>
      </c>
      <c t="n" r="E4" s="6">
        <v>-1925</v>
      </c>
      <c t="n" r="F4" s="6">
        <v>-1925</v>
      </c>
    </row>
    <row r="5" spans="1:6">
      <c t="s" r="A5" s="4">
        <v>107</v>
      </c>
      <c t="n" r="C5" s="6">
        <v>167985</v>
      </c>
      <c t="n" r="E5" s="6">
        <v>167985</v>
      </c>
      <c t="n" r="F5" s="6">
        <v>167985</v>
      </c>
    </row>
    <row r="6" spans="1:6">
      <c t="s" r="A6" s="4">
        <v>108</v>
      </c>
      <c t="n" r="C6" s="6">
        <v>500000</v>
      </c>
      <c t="n" r="E6" s="6">
        <v>500000</v>
      </c>
      <c t="n" r="F6" s="6">
        <v>500000</v>
      </c>
    </row>
    <row r="7" spans="1:6">
      <c t="s" r="A7" s="4">
        <v>109</v>
      </c>
      <c t="n" r="B7" s="6">
        <v>24427</v>
      </c>
    </row>
    <row r="8" spans="1:6">
      <c t="s" r="A8" s="4">
        <v>110</v>
      </c>
      <c t="n" r="B8" s="7">
        <v>31</v>
      </c>
      <c t="n" r="C8" s="6">
        <v>9623</v>
      </c>
      <c t="n" r="E8" s="6">
        <v>9654</v>
      </c>
      <c t="n" r="F8" s="6">
        <v>9654</v>
      </c>
    </row>
    <row r="9" spans="1:6">
      <c t="s" r="A9" s="4">
        <v>111</v>
      </c>
      <c t="n" r="B9" s="6">
        <v>3115147</v>
      </c>
    </row>
    <row r="10" spans="1:6">
      <c t="s" r="A10" s="4">
        <v>112</v>
      </c>
      <c t="n" r="B10" s="7">
        <v>3115</v>
      </c>
      <c t="n" r="C10" s="6">
        <v>13677939</v>
      </c>
      <c t="n" r="E10" s="6">
        <v>13681054</v>
      </c>
      <c t="n" r="F10" s="6">
        <v>13681054</v>
      </c>
    </row>
    <row r="11" spans="1:6">
      <c t="s" r="A11" s="4">
        <v>113</v>
      </c>
      <c t="n" r="B11" s="6">
        <v>50000</v>
      </c>
    </row>
    <row r="12" spans="1:6">
      <c t="s" r="A12" s="4">
        <v>114</v>
      </c>
      <c t="n" r="B12" s="7">
        <v>50</v>
      </c>
      <c t="n" r="C12" s="6">
        <v>201450</v>
      </c>
      <c t="n" r="E12" s="6">
        <v>201500</v>
      </c>
      <c t="n" r="F12" s="6">
        <v>201500</v>
      </c>
    </row>
    <row r="13" spans="1:6">
      <c t="s" r="A13" s="4">
        <v>92</v>
      </c>
      <c t="n" r="D13" s="6">
        <v>-4661381</v>
      </c>
      <c t="n" r="E13" s="6">
        <v>-4661381</v>
      </c>
      <c t="n" r="F13" s="6">
        <v>-4661381</v>
      </c>
    </row>
    <row r="14" spans="1:6">
      <c t="s" r="A14" s="4">
        <v>115</v>
      </c>
      <c t="n" r="B14" s="6">
        <v>14525248</v>
      </c>
    </row>
    <row r="15" spans="1:6">
      <c t="s" r="A15" s="4">
        <v>116</v>
      </c>
      <c t="n" r="B15" s="7">
        <v>14531</v>
      </c>
      <c t="n" r="C15" s="6">
        <v>45038176</v>
      </c>
      <c t="n" r="D15" s="6">
        <v>-31996953</v>
      </c>
      <c t="n" r="E15" s="6">
        <v>13066620</v>
      </c>
      <c t="n" r="F15" s="6">
        <v>13066620</v>
      </c>
    </row>
    <row r="16" spans="1:6">
      <c t="s" r="A16" s="4">
        <v>106</v>
      </c>
      <c t="n" r="D16" s="6">
        <v>-1921</v>
      </c>
      <c t="n" r="E16" s="6">
        <v>-1921</v>
      </c>
      <c t="n" r="F16" s="6">
        <v>-1921</v>
      </c>
    </row>
    <row r="17" spans="1:6">
      <c t="s" r="A17" s="4">
        <v>107</v>
      </c>
      <c t="n" r="C17" s="6">
        <v>712538</v>
      </c>
      <c t="n" r="E17" s="6">
        <v>712538</v>
      </c>
      <c t="n" r="F17" s="6">
        <v>712538</v>
      </c>
    </row>
    <row r="18" spans="1:6">
      <c t="s" r="A18" s="4">
        <v>108</v>
      </c>
      <c t="n" r="C18" s="6">
        <v>100000</v>
      </c>
      <c t="n" r="E18" s="6">
        <v>100000</v>
      </c>
      <c t="n" r="F18" s="6">
        <v>100000</v>
      </c>
    </row>
    <row r="19" spans="1:6">
      <c t="s" r="A19" s="4">
        <v>109</v>
      </c>
      <c t="n" r="B19" s="6">
        <v>791136</v>
      </c>
    </row>
    <row r="20" spans="1:6">
      <c t="s" r="A20" s="4">
        <v>110</v>
      </c>
      <c t="n" r="B20" s="7">
        <v>791</v>
      </c>
      <c t="n" r="C20" s="6">
        <v>2015268</v>
      </c>
      <c t="n" r="E20" s="6">
        <v>2016059</v>
      </c>
      <c t="n" r="F20" s="6">
        <v>2016059</v>
      </c>
    </row>
    <row r="21" spans="1:6">
      <c t="s" r="A21" s="4">
        <v>111</v>
      </c>
      <c t="n" r="B21" s="6">
        <v>155000</v>
      </c>
    </row>
    <row r="22" spans="1:6">
      <c t="s" r="A22" s="4">
        <v>112</v>
      </c>
      <c t="n" r="B22" s="7">
        <v>155</v>
      </c>
      <c t="n" r="C22" s="6">
        <v>538286</v>
      </c>
      <c t="n" r="E22" s="6">
        <v>538441</v>
      </c>
      <c t="n" r="F22" s="6">
        <v>538441</v>
      </c>
    </row>
    <row r="23" spans="1:6">
      <c t="s" r="A23" s="4">
        <v>117</v>
      </c>
      <c t="n" r="C23" s="6">
        <v>54677</v>
      </c>
      <c t="n" r="E23" s="6">
        <v>54677</v>
      </c>
      <c t="n" r="F23" s="6">
        <v>54677</v>
      </c>
    </row>
    <row r="24" spans="1:6">
      <c t="s" r="A24" s="4">
        <v>118</v>
      </c>
      <c t="n" r="C24" s="6">
        <v>1853473</v>
      </c>
      <c t="n" r="E24" s="6">
        <v>1853473</v>
      </c>
      <c t="n" r="F24" s="6">
        <v>1853473</v>
      </c>
    </row>
    <row r="25" spans="1:6">
      <c t="s" r="A25" s="4">
        <v>119</v>
      </c>
      <c t="n" r="B25" s="6">
        <v>801378</v>
      </c>
    </row>
    <row r="26" spans="1:6">
      <c t="s" r="A26" s="4">
        <v>120</v>
      </c>
      <c t="n" r="B26" s="7">
        <v>801</v>
      </c>
      <c t="n" r="C26" s="6">
        <v>634955</v>
      </c>
      <c t="n" r="E26" s="6">
        <v>635756</v>
      </c>
      <c t="n" r="F26" s="6">
        <v>635756</v>
      </c>
    </row>
    <row r="27" spans="1:6">
      <c t="s" r="A27" s="4">
        <v>121</v>
      </c>
      <c t="n" r="B27" s="6">
        <v>630252</v>
      </c>
    </row>
    <row r="28" spans="1:6">
      <c t="s" r="A28" s="4">
        <v>122</v>
      </c>
      <c t="n" r="B28" s="7">
        <v>630</v>
      </c>
      <c t="n" r="C28" s="6">
        <v>2003572</v>
      </c>
      <c t="n" r="E28" s="6">
        <v>2004202</v>
      </c>
      <c t="n" r="F28" s="6">
        <v>2004202</v>
      </c>
    </row>
    <row r="29" spans="1:6">
      <c t="s" r="A29" s="4">
        <v>123</v>
      </c>
      <c t="n" r="F29" s="6">
        <v>2000000</v>
      </c>
    </row>
    <row r="30" spans="1:6">
      <c t="s" r="A30" s="4">
        <v>92</v>
      </c>
      <c t="n" r="D30" s="6">
        <v>-14666129</v>
      </c>
      <c t="n" r="E30" s="6">
        <v>-14666129</v>
      </c>
      <c t="n" r="F30" s="6">
        <v>-14712285</v>
      </c>
    </row>
    <row r="31" spans="1:6">
      <c t="s" r="A31" s="4">
        <v>124</v>
      </c>
      <c t="n" r="B31" s="6">
        <v>16903014</v>
      </c>
    </row>
    <row r="32" spans="1:6">
      <c t="s" r="A32" s="4">
        <v>125</v>
      </c>
      <c t="n" r="B32" s="7">
        <v>16908</v>
      </c>
      <c t="n" r="C32" s="7">
        <v>52950945</v>
      </c>
      <c t="n" r="D32" s="7">
        <v>-46665003</v>
      </c>
      <c t="n" r="E32" s="7">
        <v>6313716</v>
      </c>
      <c t="n" r="F32" s="7">
        <v>82675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508</v>
      </c>
      <c t="s" r="B1" s="2">
        <v>1</v>
      </c>
    </row>
    <row r="2" spans="1:3">
      <c t="s" r="B2" s="2">
        <v>2</v>
      </c>
      <c t="s" r="C2" s="2">
        <v>30</v>
      </c>
    </row>
    <row r="3" spans="1:3">
      <c t="s" r="A3" s="4">
        <v>509</v>
      </c>
      <c t="n" r="B3" s="7">
        <v>6495825</v>
      </c>
      <c t="n" r="C3" s="7">
        <v>0</v>
      </c>
    </row>
    <row r="4" spans="1:3">
      <c t="s" r="A4" s="4">
        <v>510</v>
      </c>
    </row>
    <row r="5" spans="1:3">
      <c t="s" r="A5" s="4">
        <v>511</v>
      </c>
      <c t="n" r="B5" s="6">
        <v>7000000</v>
      </c>
    </row>
    <row r="6" spans="1:3">
      <c t="s" r="A6" s="4">
        <v>509</v>
      </c>
      <c t="n" r="B6" s="7">
        <v>6495825</v>
      </c>
    </row>
    <row r="7" spans="1:3">
      <c t="s" r="A7" s="4">
        <v>512</v>
      </c>
      <c t="s" r="B7" s="4">
        <v>513</v>
      </c>
    </row>
    <row r="8" spans="1:3">
      <c t="s" r="A8" s="4">
        <v>514</v>
      </c>
      <c t="s" r="B8" s="4">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6"/>
    <col customWidth="1" max="2" min="2" width="59"/>
    <col customWidth="1" max="3" min="3" width="14"/>
  </cols>
  <sheetData>
    <row r="1" spans="1:3">
      <c t="s" r="A1" s="1">
        <v>516</v>
      </c>
      <c t="s" r="B1" s="2">
        <v>1</v>
      </c>
    </row>
    <row r="2" spans="1:3">
      <c t="s" r="B2" s="2">
        <v>2</v>
      </c>
      <c t="s" r="C2" s="2">
        <v>30</v>
      </c>
    </row>
    <row r="3" spans="1:3">
      <c t="s" r="A3" s="4">
        <v>110</v>
      </c>
      <c t="n" r="B3" s="7">
        <v>2016059</v>
      </c>
      <c t="n" r="C3" s="7">
        <v>9654</v>
      </c>
    </row>
    <row r="4" spans="1:3">
      <c t="s" r="A4" s="4">
        <v>112</v>
      </c>
      <c t="n" r="B4" s="6">
        <v>538441</v>
      </c>
      <c t="n" r="C4" s="6">
        <v>13681054</v>
      </c>
    </row>
    <row r="5" spans="1:3">
      <c t="s" r="A5" s="4">
        <v>120</v>
      </c>
      <c t="n" r="B5" s="6">
        <v>635756</v>
      </c>
    </row>
    <row r="6" spans="1:3">
      <c t="s" r="A6" s="4">
        <v>122</v>
      </c>
      <c t="n" r="B6" s="6">
        <v>2004202</v>
      </c>
    </row>
    <row r="7" spans="1:3">
      <c t="s" r="A7" s="4">
        <v>114</v>
      </c>
      <c t="n" r="C7" s="6">
        <v>201500</v>
      </c>
    </row>
    <row r="8" spans="1:3">
      <c t="s" r="A8" s="4">
        <v>517</v>
      </c>
      <c t="n" r="B8" s="7">
        <v>8211</v>
      </c>
      <c t="n" r="C8" s="6">
        <v>412528</v>
      </c>
    </row>
    <row r="9" spans="1:3">
      <c t="s" r="A9" s="4">
        <v>518</v>
      </c>
      <c t="n" r="B9" s="6">
        <v>1800000</v>
      </c>
    </row>
    <row r="10" spans="1:3">
      <c t="s" r="A10" s="4">
        <v>519</v>
      </c>
      <c t="s" r="B10" s="4">
        <v>520</v>
      </c>
    </row>
    <row r="11" spans="1:3">
      <c t="s" r="A11" s="4">
        <v>521</v>
      </c>
      <c t="n" r="B11" s="7">
        <v>1921</v>
      </c>
      <c t="n" r="C11" s="7">
        <v>1925</v>
      </c>
    </row>
    <row r="12" spans="1:3">
      <c t="s" r="A12" s="4">
        <v>522</v>
      </c>
      <c t="n" r="B12" s="7">
        <v>959</v>
      </c>
    </row>
    <row r="13" spans="1:3">
      <c t="s" r="A13" s="4">
        <v>446</v>
      </c>
    </row>
    <row r="14" spans="1:3">
      <c t="s" r="A14" s="4">
        <v>113</v>
      </c>
      <c t="n" r="B14" s="6">
        <v>50000</v>
      </c>
    </row>
    <row r="15" spans="1:3">
      <c t="s" r="A15" s="4">
        <v>114</v>
      </c>
      <c t="n" r="B15" s="7">
        <v>201500</v>
      </c>
    </row>
    <row r="16" spans="1:3">
      <c t="s" r="A16" s="4">
        <v>502</v>
      </c>
    </row>
    <row r="17" spans="1:3">
      <c t="s" r="A17" s="4">
        <v>119</v>
      </c>
      <c t="n" r="B17" s="6">
        <v>1270085</v>
      </c>
    </row>
    <row r="18" spans="1:3">
      <c t="s" r="A18" s="4">
        <v>121</v>
      </c>
      <c t="n" r="B18" s="6">
        <v>630252</v>
      </c>
    </row>
    <row r="19" spans="1:3">
      <c t="s" r="A19" s="4">
        <v>122</v>
      </c>
      <c t="n" r="B19" s="7">
        <v>2004202</v>
      </c>
    </row>
    <row r="20" spans="1:3">
      <c t="s" r="A20" s="4">
        <v>523</v>
      </c>
    </row>
    <row r="21" spans="1:3">
      <c t="s" r="A21" s="4">
        <v>109</v>
      </c>
      <c t="n" r="B21" s="6">
        <v>191136</v>
      </c>
      <c t="n" r="C21" s="6">
        <v>24427</v>
      </c>
    </row>
    <row r="22" spans="1:3">
      <c t="s" r="A22" s="4">
        <v>110</v>
      </c>
      <c t="n" r="B22" s="7">
        <v>498059</v>
      </c>
      <c t="n" r="C22" s="7">
        <v>9654</v>
      </c>
    </row>
    <row r="23" spans="1:3">
      <c t="s" r="A23" s="4">
        <v>524</v>
      </c>
    </row>
    <row r="24" spans="1:3">
      <c t="s" r="A24" s="4">
        <v>109</v>
      </c>
      <c t="n" r="B24" s="6">
        <v>600000</v>
      </c>
    </row>
    <row r="25" spans="1:3">
      <c t="s" r="A25" s="4">
        <v>110</v>
      </c>
      <c t="n" r="B25" s="7">
        <v>1518000</v>
      </c>
    </row>
    <row r="26" spans="1:3">
      <c t="s" r="A26" s="4">
        <v>525</v>
      </c>
    </row>
    <row r="27" spans="1:3">
      <c t="s" r="A27" s="4">
        <v>111</v>
      </c>
      <c t="n" r="B27" s="6">
        <v>155000</v>
      </c>
      <c t="n" r="C27" s="6">
        <v>3115147</v>
      </c>
    </row>
    <row r="28" spans="1:3">
      <c t="s" r="A28" s="4">
        <v>112</v>
      </c>
      <c t="n" r="B28" s="7">
        <v>538441</v>
      </c>
      <c t="n" r="C28" s="7">
        <v>13681054</v>
      </c>
    </row>
    <row r="29" spans="1:3">
      <c t="s" r="A29" s="4">
        <v>526</v>
      </c>
    </row>
    <row r="30" spans="1:3">
      <c t="s" r="A30" s="4">
        <v>119</v>
      </c>
      <c t="n" r="B30" s="6">
        <v>8013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5"/>
    <col customWidth="1" max="3" min="3" width="25"/>
  </cols>
  <sheetData>
    <row r="1" spans="1:3">
      <c t="s" r="A1" s="1">
        <v>527</v>
      </c>
      <c t="s" r="B1" s="2">
        <v>1</v>
      </c>
    </row>
    <row r="2" spans="1:3">
      <c t="s" r="B2" s="2">
        <v>2</v>
      </c>
      <c t="s" r="C2" s="2">
        <v>30</v>
      </c>
    </row>
    <row r="3" spans="1:3">
      <c t="s" r="A3" s="3">
        <v>528</v>
      </c>
    </row>
    <row r="4" spans="1:3">
      <c t="s" r="A4" s="4">
        <v>529</v>
      </c>
      <c t="n" r="B4" s="6">
        <v>2866506</v>
      </c>
      <c t="n" r="C4" s="6">
        <v>2866506</v>
      </c>
    </row>
    <row r="5" spans="1:3">
      <c t="s" r="A5" s="4">
        <v>530</v>
      </c>
      <c t="n" r="B5" s="6">
        <v>674370</v>
      </c>
      <c t="n" r="C5" s="6">
        <v>0</v>
      </c>
    </row>
    <row r="6" spans="1:3">
      <c t="s" r="A6" s="4">
        <v>531</v>
      </c>
      <c t="n" r="B6" s="6">
        <v>0</v>
      </c>
      <c t="n" r="C6" s="6">
        <v>0</v>
      </c>
    </row>
    <row r="7" spans="1:3">
      <c t="s" r="A7" s="4">
        <v>532</v>
      </c>
      <c t="n" r="B7" s="6">
        <v>3540876</v>
      </c>
      <c t="n" r="C7" s="6">
        <v>2866506</v>
      </c>
    </row>
    <row r="8" spans="1:3">
      <c t="s" r="A8" s="4">
        <v>533</v>
      </c>
      <c t="n" r="B8" s="6">
        <v>3540876</v>
      </c>
    </row>
    <row r="9" spans="1:3">
      <c t="s" r="A9" s="4">
        <v>529</v>
      </c>
      <c t="n" r="B9" s="9">
        <v>0.63</v>
      </c>
      <c t="n" r="C9" s="9">
        <v>0.63</v>
      </c>
    </row>
    <row r="10" spans="1:3">
      <c t="s" r="A10" s="4">
        <v>530</v>
      </c>
      <c t="n" r="B10" s="10">
        <v>0.95</v>
      </c>
    </row>
    <row r="11" spans="1:3">
      <c t="s" r="A11" s="4">
        <v>532</v>
      </c>
      <c t="n" r="B11" s="10">
        <v>0.6899999999999999</v>
      </c>
      <c t="n" r="C11" s="9">
        <v>0.63</v>
      </c>
    </row>
    <row r="12" spans="1:3">
      <c t="s" r="A12" s="4">
        <v>533</v>
      </c>
      <c t="n" r="B12" s="9">
        <v>0.6899999999999999</v>
      </c>
    </row>
    <row r="13" spans="1:3">
      <c t="s" r="A13" s="3">
        <v>534</v>
      </c>
    </row>
    <row r="14" spans="1:3">
      <c t="s" r="A14" s="4">
        <v>529</v>
      </c>
      <c t="s" r="B14" s="4">
        <v>535</v>
      </c>
      <c t="s" r="C14" s="4">
        <v>536</v>
      </c>
    </row>
    <row r="15" spans="1:3">
      <c t="s" r="A15" s="4">
        <v>532</v>
      </c>
      <c t="s" r="B15" s="4">
        <v>537</v>
      </c>
    </row>
    <row r="16" spans="1:3">
      <c t="s" r="A16" s="4">
        <v>533</v>
      </c>
      <c t="s" r="B16" s="4">
        <v>537</v>
      </c>
    </row>
    <row r="17" spans="1:3">
      <c t="s" r="A17" s="4">
        <v>529</v>
      </c>
      <c t="n" r="B17" s="7">
        <v>6732700</v>
      </c>
      <c t="n" r="C17" s="7">
        <v>1471998</v>
      </c>
    </row>
    <row r="18" spans="1:3">
      <c t="s" r="A18" s="4">
        <v>532</v>
      </c>
      <c t="n" r="B18" s="7">
        <v>3498531</v>
      </c>
      <c t="n" r="C18" s="7">
        <v>6732700</v>
      </c>
    </row>
    <row r="19" spans="1:3">
      <c t="s" r="A19" s="4">
        <v>533</v>
      </c>
      <c t="n" r="B19" s="6">
        <v>34985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538</v>
      </c>
      <c t="s" r="B1" s="2">
        <v>2</v>
      </c>
      <c t="s" r="C1" s="2">
        <v>30</v>
      </c>
      <c t="s" r="D1" s="2">
        <v>348</v>
      </c>
    </row>
    <row r="2" spans="1:4">
      <c t="s" r="A2" s="4">
        <v>539</v>
      </c>
      <c t="n" r="B2" s="6">
        <v>3540876</v>
      </c>
      <c t="n" r="C2" s="6">
        <v>2866506</v>
      </c>
      <c t="n" r="D2" s="6">
        <v>2866506</v>
      </c>
    </row>
    <row r="3" spans="1:4">
      <c t="s" r="A3" s="4">
        <v>540</v>
      </c>
      <c t="n" r="B3" s="6">
        <v>3540876</v>
      </c>
    </row>
    <row r="4" spans="1:4">
      <c t="n" r="A4" s="9">
        <v>0.55</v>
      </c>
    </row>
    <row r="5" spans="1:4">
      <c t="s" r="A5" s="4">
        <v>539</v>
      </c>
      <c t="n" r="B5" s="6">
        <v>1631886</v>
      </c>
    </row>
    <row r="6" spans="1:4">
      <c t="s" r="A6" s="4">
        <v>541</v>
      </c>
      <c t="n" r="B6" s="9">
        <v>0.55</v>
      </c>
    </row>
    <row r="7" spans="1:4">
      <c t="s" r="A7" s="4">
        <v>540</v>
      </c>
      <c t="n" r="B7" s="6">
        <v>1631886</v>
      </c>
    </row>
    <row r="8" spans="1:4">
      <c t="s" r="A8" s="4">
        <v>542</v>
      </c>
      <c t="n" r="B8" s="9">
        <v>0.55</v>
      </c>
    </row>
    <row r="9" spans="1:4">
      <c t="n" r="A9" s="9">
        <v>0.5600000000000001</v>
      </c>
    </row>
    <row r="10" spans="1:4">
      <c t="s" r="A10" s="4">
        <v>539</v>
      </c>
      <c t="n" r="B10" s="6">
        <v>535716</v>
      </c>
    </row>
    <row r="11" spans="1:4">
      <c t="s" r="A11" s="4">
        <v>541</v>
      </c>
      <c t="n" r="B11" s="9">
        <v>0.5600000000000001</v>
      </c>
    </row>
    <row r="12" spans="1:4">
      <c t="s" r="A12" s="4">
        <v>540</v>
      </c>
      <c t="n" r="B12" s="6">
        <v>535716</v>
      </c>
    </row>
    <row r="13" spans="1:4">
      <c t="s" r="A13" s="4">
        <v>542</v>
      </c>
      <c t="n" r="B13" s="9">
        <v>0.5600000000000001</v>
      </c>
    </row>
    <row r="14" spans="1:4">
      <c t="n" r="A14" s="9">
        <v>0.8100000000000001</v>
      </c>
    </row>
    <row r="15" spans="1:4">
      <c t="s" r="A15" s="4">
        <v>539</v>
      </c>
      <c t="n" r="B15" s="6">
        <v>371487</v>
      </c>
    </row>
    <row r="16" spans="1:4">
      <c t="s" r="A16" s="4">
        <v>541</v>
      </c>
      <c t="n" r="B16" s="9">
        <v>0.8100000000000001</v>
      </c>
    </row>
    <row r="17" spans="1:4">
      <c t="s" r="A17" s="4">
        <v>540</v>
      </c>
      <c t="n" r="B17" s="6">
        <v>371487</v>
      </c>
    </row>
    <row r="18" spans="1:4">
      <c t="s" r="A18" s="4">
        <v>542</v>
      </c>
      <c t="n" r="B18" s="9">
        <v>0.8100000000000001</v>
      </c>
    </row>
    <row r="19" spans="1:4">
      <c t="n" r="A19" s="9">
        <v>0.95</v>
      </c>
    </row>
    <row r="20" spans="1:4">
      <c t="s" r="A20" s="4">
        <v>539</v>
      </c>
      <c t="n" r="B20" s="6">
        <v>1001787</v>
      </c>
    </row>
    <row r="21" spans="1:4">
      <c t="s" r="A21" s="4">
        <v>541</v>
      </c>
      <c t="n" r="B21" s="9">
        <v>0.95</v>
      </c>
    </row>
    <row r="22" spans="1:4">
      <c t="s" r="A22" s="4">
        <v>540</v>
      </c>
      <c t="n" r="B22" s="6">
        <v>1001787</v>
      </c>
    </row>
    <row r="23" spans="1:4">
      <c t="s" r="A23" s="4">
        <v>542</v>
      </c>
      <c t="n" r="B23" s="9">
        <v>0.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t="s" r="A1" s="1">
        <v>543</v>
      </c>
      <c t="s" r="B1" s="2">
        <v>1</v>
      </c>
    </row>
    <row r="2" spans="1:3">
      <c t="s" r="B2" s="2">
        <v>2</v>
      </c>
      <c t="s" r="C2" s="2">
        <v>30</v>
      </c>
    </row>
    <row r="3" spans="1:3">
      <c t="s" r="A3" s="3">
        <v>544</v>
      </c>
    </row>
    <row r="4" spans="1:3">
      <c t="s" r="A4" s="4">
        <v>545</v>
      </c>
      <c t="n" r="B4" s="6">
        <v>600000</v>
      </c>
      <c t="n" r="C4" s="6">
        <v>675000</v>
      </c>
    </row>
    <row r="5" spans="1:3">
      <c t="s" r="A5" s="4">
        <v>530</v>
      </c>
      <c t="n" r="B5" s="6">
        <v>450000</v>
      </c>
      <c t="n" r="C5" s="6">
        <v>0</v>
      </c>
    </row>
    <row r="6" spans="1:3">
      <c t="s" r="A6" s="4">
        <v>531</v>
      </c>
      <c t="n" r="B6" s="6">
        <v>0</v>
      </c>
      <c t="n" r="C6" s="6">
        <v>0</v>
      </c>
    </row>
    <row r="7" spans="1:3">
      <c t="s" r="A7" s="4">
        <v>546</v>
      </c>
      <c t="n" r="B7" s="6">
        <v>0</v>
      </c>
      <c t="n" r="C7" s="6">
        <v>-75000</v>
      </c>
    </row>
    <row r="8" spans="1:3">
      <c t="s" r="A8" s="4">
        <v>547</v>
      </c>
      <c t="n" r="B8" s="6">
        <v>1050000</v>
      </c>
      <c t="n" r="C8" s="6">
        <v>600000</v>
      </c>
    </row>
    <row r="9" spans="1:3">
      <c t="s" r="A9" s="4">
        <v>548</v>
      </c>
      <c t="n" r="B9" s="6">
        <v>675000</v>
      </c>
    </row>
    <row r="10" spans="1:3">
      <c t="s" r="A10" s="3">
        <v>549</v>
      </c>
    </row>
    <row r="11" spans="1:3">
      <c t="s" r="A11" s="4">
        <v>545</v>
      </c>
      <c t="n" r="B11" s="9">
        <v>2.76</v>
      </c>
      <c t="n" r="C11" s="9">
        <v>2.82</v>
      </c>
    </row>
    <row r="12" spans="1:3">
      <c t="s" r="A12" s="4">
        <v>530</v>
      </c>
      <c t="n" r="B12" s="10">
        <v>2.53</v>
      </c>
    </row>
    <row r="13" spans="1:3">
      <c t="s" r="A13" s="4">
        <v>547</v>
      </c>
      <c t="n" r="B13" s="10">
        <v>1.87</v>
      </c>
      <c t="n" r="C13" s="9">
        <v>2.76</v>
      </c>
    </row>
    <row r="14" spans="1:3">
      <c t="s" r="A14" s="4">
        <v>548</v>
      </c>
      <c t="n" r="B14" s="9">
        <v>1.73</v>
      </c>
    </row>
    <row r="15" spans="1:3">
      <c t="s" r="A15" s="3">
        <v>550</v>
      </c>
    </row>
    <row r="16" spans="1:3">
      <c t="s" r="A16" s="4">
        <v>547</v>
      </c>
      <c t="s" r="B16" s="4">
        <v>551</v>
      </c>
      <c t="s" r="C16" s="4">
        <v>552</v>
      </c>
    </row>
    <row r="17" spans="1:3">
      <c t="s" r="A17" s="4">
        <v>548</v>
      </c>
      <c t="s" r="B17" s="4">
        <v>5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4</v>
      </c>
      <c t="s" r="B1" s="2">
        <v>2</v>
      </c>
      <c t="s" r="C1" s="2">
        <v>30</v>
      </c>
      <c t="s" r="D1" s="2">
        <v>348</v>
      </c>
    </row>
    <row r="2" spans="1:4">
      <c t="s" r="A2" s="4">
        <v>555</v>
      </c>
      <c t="n" r="B2" s="6">
        <v>1050000</v>
      </c>
      <c t="n" r="C2" s="6">
        <v>600000</v>
      </c>
      <c t="n" r="D2" s="6">
        <v>675000</v>
      </c>
    </row>
    <row r="3" spans="1:4">
      <c t="s" r="A3" s="4">
        <v>556</v>
      </c>
      <c t="n" r="B3" s="9">
        <v>1.87</v>
      </c>
      <c t="n" r="C3" s="9">
        <v>2.76</v>
      </c>
      <c t="n" r="D3" s="9">
        <v>2.82</v>
      </c>
    </row>
    <row r="4" spans="1:4">
      <c t="s" r="A4" s="4">
        <v>557</v>
      </c>
      <c t="n" r="B4" s="6">
        <v>675000</v>
      </c>
    </row>
    <row r="5" spans="1:4">
      <c t="s" r="A5" s="4">
        <v>558</v>
      </c>
      <c t="n" r="B5" s="9">
        <v>1.73</v>
      </c>
    </row>
    <row r="6" spans="1:4">
      <c t="n" r="A6" s="9">
        <v>0.83</v>
      </c>
    </row>
    <row r="7" spans="1:4">
      <c t="s" r="A7" s="4">
        <v>555</v>
      </c>
      <c t="n" r="B7" s="6">
        <v>187500</v>
      </c>
    </row>
    <row r="8" spans="1:4">
      <c t="s" r="A8" s="4">
        <v>556</v>
      </c>
      <c t="n" r="B8" s="9">
        <v>0.83</v>
      </c>
    </row>
    <row r="9" spans="1:4">
      <c t="s" r="A9" s="4">
        <v>557</v>
      </c>
      <c t="n" r="B9" s="6">
        <v>187500</v>
      </c>
    </row>
    <row r="10" spans="1:4">
      <c t="s" r="A10" s="4">
        <v>558</v>
      </c>
      <c t="n" r="B10" s="9">
        <v>0.83</v>
      </c>
    </row>
    <row r="11" spans="1:4">
      <c t="n" r="A11" s="9">
        <v>1.25</v>
      </c>
    </row>
    <row r="12" spans="1:4">
      <c t="s" r="A12" s="4">
        <v>555</v>
      </c>
      <c t="n" r="B12" s="6">
        <v>150000</v>
      </c>
    </row>
    <row r="13" spans="1:4">
      <c t="s" r="A13" s="4">
        <v>556</v>
      </c>
      <c t="n" r="B13" s="9">
        <v>1.25</v>
      </c>
    </row>
    <row r="14" spans="1:4">
      <c t="s" r="A14" s="4">
        <v>557</v>
      </c>
      <c t="n" r="B14" s="6">
        <v>150000</v>
      </c>
    </row>
    <row r="15" spans="1:4">
      <c t="s" r="A15" s="4">
        <v>558</v>
      </c>
      <c t="n" r="B15" s="9">
        <v>1.25</v>
      </c>
    </row>
    <row r="16" spans="1:4">
      <c t="n" r="A16" s="9">
        <v>1.67</v>
      </c>
    </row>
    <row r="17" spans="1:4">
      <c t="s" r="A17" s="4">
        <v>555</v>
      </c>
      <c t="n" r="B17" s="6">
        <v>187500</v>
      </c>
    </row>
    <row r="18" spans="1:4">
      <c t="s" r="A18" s="4">
        <v>556</v>
      </c>
      <c t="n" r="B18" s="9">
        <v>1.67</v>
      </c>
    </row>
    <row r="19" spans="1:4">
      <c t="s" r="A19" s="4">
        <v>557</v>
      </c>
      <c t="n" r="B19" s="6">
        <v>37500</v>
      </c>
    </row>
    <row r="20" spans="1:4">
      <c t="s" r="A20" s="4">
        <v>558</v>
      </c>
      <c t="n" r="B20" s="9">
        <v>1.67</v>
      </c>
    </row>
    <row r="21" spans="1:4">
      <c t="n" r="A21" s="9">
        <v>2.08</v>
      </c>
    </row>
    <row r="22" spans="1:4">
      <c t="s" r="A22" s="4">
        <v>555</v>
      </c>
      <c t="n" r="B22" s="6">
        <v>37500</v>
      </c>
    </row>
    <row r="23" spans="1:4">
      <c t="s" r="A23" s="4">
        <v>556</v>
      </c>
      <c t="n" r="B23" s="9">
        <v>2.08</v>
      </c>
    </row>
    <row r="24" spans="1:4">
      <c t="s" r="A24" s="4">
        <v>557</v>
      </c>
      <c t="n" r="B24" s="6">
        <v>0</v>
      </c>
    </row>
    <row r="25" spans="1:4">
      <c t="s" r="A25" s="4">
        <v>558</v>
      </c>
      <c t="n" r="B25" s="9">
        <v>2.08</v>
      </c>
    </row>
    <row r="26" spans="1:4">
      <c t="n" r="A26" s="9">
        <v>2.5</v>
      </c>
    </row>
    <row r="27" spans="1:4">
      <c t="s" r="A27" s="4">
        <v>555</v>
      </c>
      <c t="n" r="B27" s="6">
        <v>37500</v>
      </c>
    </row>
    <row r="28" spans="1:4">
      <c t="s" r="A28" s="4">
        <v>556</v>
      </c>
      <c t="n" r="B28" s="9">
        <v>2.5</v>
      </c>
    </row>
    <row r="29" spans="1:4">
      <c t="s" r="A29" s="4">
        <v>557</v>
      </c>
      <c t="n" r="B29" s="6">
        <v>0</v>
      </c>
    </row>
    <row r="30" spans="1:4">
      <c t="s" r="A30" s="4">
        <v>558</v>
      </c>
      <c t="n" r="B30" s="9">
        <v>2.5</v>
      </c>
    </row>
    <row r="31" spans="1:4">
      <c t="n" r="A31" s="9">
        <v>2.53</v>
      </c>
    </row>
    <row r="32" spans="1:4">
      <c t="s" r="A32" s="4">
        <v>555</v>
      </c>
      <c t="n" r="B32" s="6">
        <v>450000</v>
      </c>
    </row>
    <row r="33" spans="1:4">
      <c t="s" r="A33" s="4">
        <v>556</v>
      </c>
      <c t="n" r="B33" s="9">
        <v>2.53</v>
      </c>
    </row>
    <row r="34" spans="1:4">
      <c t="s" r="A34" s="4">
        <v>557</v>
      </c>
      <c t="n" r="B34" s="6">
        <v>300000</v>
      </c>
    </row>
    <row r="35" spans="1:4">
      <c t="s" r="A35" s="4">
        <v>558</v>
      </c>
      <c t="n" r="B35" s="9">
        <v>2.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9</v>
      </c>
      <c t="s" r="B1" s="2">
        <v>1</v>
      </c>
    </row>
    <row r="2" spans="1:3">
      <c t="s" r="B2" s="2">
        <v>2</v>
      </c>
      <c t="s" r="C2" s="2">
        <v>30</v>
      </c>
    </row>
    <row r="3" spans="1:3">
      <c t="s" r="A3" s="3">
        <v>560</v>
      </c>
    </row>
    <row r="4" spans="1:3">
      <c t="s" r="A4" s="4">
        <v>545</v>
      </c>
      <c t="n" r="B4" s="6">
        <v>450000</v>
      </c>
      <c t="n" r="C4" s="6">
        <v>600000</v>
      </c>
    </row>
    <row r="5" spans="1:3">
      <c t="s" r="A5" s="4">
        <v>530</v>
      </c>
      <c t="n" r="B5" s="6">
        <v>450000</v>
      </c>
      <c t="n" r="C5" s="6">
        <v>0</v>
      </c>
    </row>
    <row r="6" spans="1:3">
      <c t="s" r="A6" s="4">
        <v>561</v>
      </c>
      <c t="n" r="B6" s="6">
        <v>-525000</v>
      </c>
      <c t="n" r="C6" s="6">
        <v>-150000</v>
      </c>
    </row>
    <row r="7" spans="1:3">
      <c t="s" r="A7" s="4">
        <v>547</v>
      </c>
      <c t="n" r="B7" s="6">
        <v>375000</v>
      </c>
      <c t="n" r="C7" s="6">
        <v>450000</v>
      </c>
    </row>
    <row r="8" spans="1:3">
      <c t="s" r="A8" s="3">
        <v>562</v>
      </c>
    </row>
    <row r="9" spans="1:3">
      <c t="s" r="A9" s="4">
        <v>529</v>
      </c>
      <c t="n" r="B9" s="9">
        <v>0.73</v>
      </c>
      <c t="n" r="C9" s="9">
        <v>0.73</v>
      </c>
    </row>
    <row r="10" spans="1:3">
      <c t="s" r="A10" s="4">
        <v>563</v>
      </c>
      <c t="n" r="B10" s="10">
        <v>1.92</v>
      </c>
    </row>
    <row r="11" spans="1:3">
      <c t="s" r="A11" s="4">
        <v>532</v>
      </c>
      <c t="n" r="B11" s="9">
        <v>1.44</v>
      </c>
      <c t="n" r="C11" s="9">
        <v>0.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7"/>
  </cols>
  <sheetData>
    <row r="1" spans="1:2">
      <c t="s" r="A1" s="1">
        <v>564</v>
      </c>
      <c t="s" r="B1" s="2">
        <v>1</v>
      </c>
    </row>
    <row r="2" spans="1:2">
      <c t="s" r="B2" s="2">
        <v>2</v>
      </c>
    </row>
    <row r="3" spans="1:2">
      <c t="s" r="A3" s="3">
        <v>565</v>
      </c>
    </row>
    <row r="4" spans="1:2">
      <c t="s" r="A4" s="4">
        <v>566</v>
      </c>
      <c t="s" r="B4" s="4">
        <v>567</v>
      </c>
    </row>
    <row r="5" spans="1:2">
      <c t="s" r="A5" s="4">
        <v>568</v>
      </c>
      <c t="s" r="B5" s="4">
        <v>569</v>
      </c>
    </row>
    <row r="6" spans="1:2">
      <c t="s" r="A6" s="4">
        <v>570</v>
      </c>
      <c t="s" r="B6" s="4">
        <v>571</v>
      </c>
    </row>
    <row r="7" spans="1:2">
      <c t="s" r="A7" s="4">
        <v>572</v>
      </c>
      <c t="s" r="B7" s="4">
        <v>5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574</v>
      </c>
      <c t="s" r="B1" s="2">
        <v>1</v>
      </c>
    </row>
    <row r="2" spans="1:3">
      <c t="s" r="B2" s="2">
        <v>2</v>
      </c>
      <c t="s" r="C2" s="2">
        <v>30</v>
      </c>
    </row>
    <row r="3" spans="1:3">
      <c t="s" r="A3" s="4">
        <v>575</v>
      </c>
      <c t="n" r="B3" s="7">
        <v>712538</v>
      </c>
      <c t="n" r="C3" s="7">
        <v>167985</v>
      </c>
    </row>
    <row r="4" spans="1:3">
      <c t="s" r="A4" s="4">
        <v>576</v>
      </c>
      <c t="n" r="B4" s="6">
        <v>259798</v>
      </c>
    </row>
    <row r="5" spans="1:3">
      <c t="s" r="A5" s="4">
        <v>577</v>
      </c>
      <c t="n" r="B5" s="7">
        <v>54677</v>
      </c>
    </row>
    <row r="6" spans="1:3">
      <c t="s" r="A6" s="4">
        <v>578</v>
      </c>
    </row>
    <row r="7" spans="1:3">
      <c t="s" r="A7" s="4">
        <v>579</v>
      </c>
      <c t="n" r="B7" s="6">
        <v>2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80</v>
      </c>
      <c t="s" r="B1" s="2">
        <v>1</v>
      </c>
    </row>
    <row r="2" spans="1:3">
      <c t="s" r="B2" s="2">
        <v>2</v>
      </c>
      <c t="s" r="C2" s="2">
        <v>30</v>
      </c>
    </row>
    <row r="3" spans="1:3">
      <c t="s" r="A3" s="3">
        <v>207</v>
      </c>
    </row>
    <row r="4" spans="1:3">
      <c t="s" r="A4" s="4">
        <v>581</v>
      </c>
      <c t="n" r="B4" s="7">
        <v>-14666129</v>
      </c>
      <c t="n" r="C4" s="7">
        <v>-4661381</v>
      </c>
    </row>
    <row r="5" spans="1:3">
      <c t="s" r="A5" s="4">
        <v>582</v>
      </c>
      <c t="n" r="B5" s="6">
        <v>-1921</v>
      </c>
      <c t="n" r="C5" s="6">
        <v>-1438</v>
      </c>
    </row>
    <row r="6" spans="1:3">
      <c t="s" r="A6" s="4">
        <v>583</v>
      </c>
      <c t="n" r="B6" s="7">
        <v>-14668050</v>
      </c>
      <c t="n" r="C6" s="7">
        <v>-4662819</v>
      </c>
    </row>
    <row r="7" spans="1:3">
      <c t="s" r="A7" s="4">
        <v>584</v>
      </c>
      <c t="n" r="B7" s="6">
        <v>15765818</v>
      </c>
      <c t="n" r="C7" s="6">
        <v>13144248</v>
      </c>
    </row>
    <row r="8" spans="1:3">
      <c t="s" r="A8" s="4">
        <v>585</v>
      </c>
      <c t="n" r="B8" s="9">
        <v>-0.93</v>
      </c>
      <c t="n" r="C8" s="9">
        <v>-0.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26</v>
      </c>
      <c t="s" r="B1" s="2">
        <v>1</v>
      </c>
    </row>
    <row r="2" spans="1:3">
      <c t="s" r="B2" s="2">
        <v>2</v>
      </c>
      <c t="s" r="C2" s="2">
        <v>30</v>
      </c>
    </row>
    <row r="3" spans="1:3">
      <c t="s" r="A3" s="3">
        <v>127</v>
      </c>
    </row>
    <row r="4" spans="1:3">
      <c t="s" r="A4" s="4">
        <v>92</v>
      </c>
      <c t="n" r="B4" s="7">
        <v>-14712285</v>
      </c>
      <c t="n" r="C4" s="7">
        <v>-4661381</v>
      </c>
    </row>
    <row r="5" spans="1:3">
      <c t="s" r="A5" s="3">
        <v>128</v>
      </c>
    </row>
    <row r="6" spans="1:3">
      <c t="s" r="A6" s="4">
        <v>129</v>
      </c>
      <c t="n" r="B6" s="6">
        <v>1047752</v>
      </c>
      <c t="n" r="C6" s="6">
        <v>490256</v>
      </c>
    </row>
    <row r="7" spans="1:3">
      <c t="s" r="A7" s="4">
        <v>130</v>
      </c>
      <c t="n" r="B7" s="6">
        <v>2198003</v>
      </c>
      <c t="n" r="C7" s="6">
        <v>423968</v>
      </c>
    </row>
    <row r="8" spans="1:3">
      <c t="s" r="A8" s="4">
        <v>131</v>
      </c>
      <c t="n" r="B8" s="6">
        <v>2004202</v>
      </c>
      <c t="n" r="C8" s="6">
        <v>0</v>
      </c>
    </row>
    <row r="9" spans="1:3">
      <c t="s" r="A9" s="4">
        <v>132</v>
      </c>
      <c t="n" r="B9" s="6">
        <v>-83580</v>
      </c>
      <c t="n" r="C9" s="6">
        <v>-56272</v>
      </c>
    </row>
    <row r="10" spans="1:3">
      <c t="s" r="A10" s="4">
        <v>133</v>
      </c>
      <c t="n" r="B10" s="6">
        <v>712538</v>
      </c>
      <c t="n" r="C10" s="6">
        <v>167985</v>
      </c>
    </row>
    <row r="11" spans="1:3">
      <c t="s" r="A11" s="4">
        <v>117</v>
      </c>
      <c t="n" r="B11" s="6">
        <v>54677</v>
      </c>
      <c t="n" r="C11" s="6">
        <v>0</v>
      </c>
    </row>
    <row r="12" spans="1:3">
      <c t="s" r="A12" s="4">
        <v>134</v>
      </c>
      <c t="n" r="B12" s="6">
        <v>0</v>
      </c>
      <c t="n" r="C12" s="6">
        <v>315306</v>
      </c>
    </row>
    <row r="13" spans="1:3">
      <c t="s" r="A13" s="4">
        <v>135</v>
      </c>
      <c t="n" r="B13" s="6">
        <v>2016059</v>
      </c>
      <c t="n" r="C13" s="6">
        <v>9654</v>
      </c>
    </row>
    <row r="14" spans="1:3">
      <c t="s" r="A14" s="4">
        <v>136</v>
      </c>
      <c t="n" r="B14" s="6">
        <v>24819</v>
      </c>
      <c t="n" r="C14" s="6">
        <v>11972</v>
      </c>
    </row>
    <row r="15" spans="1:3">
      <c t="s" r="A15" s="4">
        <v>137</v>
      </c>
      <c t="n" r="B15" s="6">
        <v>255110</v>
      </c>
      <c t="n" r="C15" s="6">
        <v>0</v>
      </c>
    </row>
    <row r="16" spans="1:3">
      <c t="s" r="A16" s="4">
        <v>138</v>
      </c>
      <c t="n" r="B16" s="6">
        <v>-104966</v>
      </c>
      <c t="n" r="C16" s="6">
        <v>7210</v>
      </c>
    </row>
    <row r="17" spans="1:3">
      <c t="s" r="A17" s="4">
        <v>82</v>
      </c>
      <c t="n" r="B17" s="6">
        <v>3713472</v>
      </c>
      <c t="n" r="C17" s="6">
        <v>0</v>
      </c>
    </row>
    <row r="18" spans="1:3">
      <c t="s" r="A18" s="3">
        <v>139</v>
      </c>
    </row>
    <row r="19" spans="1:3">
      <c t="s" r="A19" s="4">
        <v>140</v>
      </c>
      <c t="n" r="B19" s="6">
        <v>-152040</v>
      </c>
      <c t="n" r="C19" s="6">
        <v>-296520</v>
      </c>
    </row>
    <row r="20" spans="1:3">
      <c t="s" r="A20" s="4">
        <v>35</v>
      </c>
      <c t="n" r="B20" s="6">
        <v>-124550</v>
      </c>
      <c t="n" r="C20" s="6">
        <v>-400301</v>
      </c>
    </row>
    <row r="21" spans="1:3">
      <c t="s" r="A21" s="4">
        <v>141</v>
      </c>
      <c t="n" r="B21" s="6">
        <v>1913796</v>
      </c>
      <c t="n" r="C21" s="6">
        <v>-2984031</v>
      </c>
    </row>
    <row r="22" spans="1:3">
      <c t="s" r="A22" s="4">
        <v>38</v>
      </c>
      <c t="n" r="B22" s="6">
        <v>29071</v>
      </c>
      <c t="n" r="C22" s="6">
        <v>1204</v>
      </c>
    </row>
    <row r="23" spans="1:3">
      <c t="s" r="A23" s="4">
        <v>43</v>
      </c>
      <c t="n" r="B23" s="6">
        <v>-885921</v>
      </c>
      <c t="n" r="C23" s="6">
        <v>1444820</v>
      </c>
    </row>
    <row r="24" spans="1:3">
      <c t="s" r="A24" s="4">
        <v>44</v>
      </c>
      <c t="n" r="B24" s="6">
        <v>698525</v>
      </c>
      <c t="n" r="C24" s="6">
        <v>331476</v>
      </c>
    </row>
    <row r="25" spans="1:3">
      <c t="s" r="A25" s="4">
        <v>45</v>
      </c>
      <c t="n" r="B25" s="6">
        <v>376000</v>
      </c>
      <c t="n" r="C25" s="6">
        <v>0</v>
      </c>
    </row>
    <row r="26" spans="1:3">
      <c t="s" r="A26" s="4">
        <v>142</v>
      </c>
      <c t="n" r="B26" s="6">
        <v>-1019318</v>
      </c>
      <c t="n" r="C26" s="6">
        <v>-5194654</v>
      </c>
    </row>
    <row r="27" spans="1:3">
      <c t="s" r="A27" s="3">
        <v>143</v>
      </c>
    </row>
    <row r="28" spans="1:3">
      <c t="s" r="A28" s="4">
        <v>144</v>
      </c>
      <c t="n" r="B28" s="6">
        <v>-5503056</v>
      </c>
      <c t="n" r="C28" s="6">
        <v>-1259483</v>
      </c>
    </row>
    <row r="29" spans="1:3">
      <c t="s" r="A29" s="4">
        <v>145</v>
      </c>
      <c t="n" r="B29" s="6">
        <v>-64820</v>
      </c>
      <c t="n" r="C29" s="6">
        <v>-19265</v>
      </c>
    </row>
    <row r="30" spans="1:3">
      <c t="s" r="A30" s="4">
        <v>146</v>
      </c>
      <c t="n" r="B30" s="6">
        <v>153500</v>
      </c>
      <c t="n" r="C30" s="6">
        <v>1400</v>
      </c>
    </row>
    <row r="31" spans="1:3">
      <c t="s" r="A31" s="4">
        <v>147</v>
      </c>
      <c t="n" r="B31" s="6">
        <v>-151937</v>
      </c>
      <c t="n" r="C31" s="6">
        <v>-79808</v>
      </c>
    </row>
    <row r="32" spans="1:3">
      <c t="s" r="A32" s="4">
        <v>148</v>
      </c>
      <c t="n" r="B32" s="6">
        <v>-5566313</v>
      </c>
      <c t="n" r="C32" s="6">
        <v>-1357156</v>
      </c>
    </row>
    <row r="33" spans="1:3">
      <c t="s" r="A33" s="3">
        <v>149</v>
      </c>
    </row>
    <row r="34" spans="1:3">
      <c t="s" r="A34" s="4">
        <v>150</v>
      </c>
      <c t="n" r="B34" s="6">
        <v>538441</v>
      </c>
      <c t="n" r="C34" s="6">
        <v>13681054</v>
      </c>
    </row>
    <row r="35" spans="1:3">
      <c t="s" r="A35" s="4">
        <v>151</v>
      </c>
      <c t="n" r="B35" s="6">
        <v>1247185</v>
      </c>
      <c t="n" r="C35" s="6">
        <v>0</v>
      </c>
    </row>
    <row r="36" spans="1:3">
      <c t="s" r="A36" s="4">
        <v>152</v>
      </c>
      <c t="n" r="B36" s="6">
        <v>-1886859</v>
      </c>
      <c t="n" r="C36" s="6">
        <v>-582348</v>
      </c>
    </row>
    <row r="37" spans="1:3">
      <c t="s" r="A37" s="4">
        <v>153</v>
      </c>
      <c t="n" r="B37" s="6">
        <v>0</v>
      </c>
      <c t="n" r="C37" s="6">
        <v>-17267</v>
      </c>
    </row>
    <row r="38" spans="1:3">
      <c t="s" r="A38" s="4">
        <v>154</v>
      </c>
      <c t="n" r="B38" s="6">
        <v>1200000</v>
      </c>
      <c t="n" r="C38" s="6">
        <v>0</v>
      </c>
    </row>
    <row r="39" spans="1:3">
      <c t="s" r="A39" s="4">
        <v>155</v>
      </c>
      <c t="n" r="B39" s="6">
        <v>100000</v>
      </c>
      <c t="n" r="C39" s="6">
        <v>823595</v>
      </c>
    </row>
    <row r="40" spans="1:3">
      <c t="s" r="A40" s="4">
        <v>156</v>
      </c>
      <c t="n" r="B40" s="6">
        <v>1198767</v>
      </c>
      <c t="n" r="C40" s="6">
        <v>13905034</v>
      </c>
    </row>
    <row r="41" spans="1:3">
      <c t="s" r="A41" s="4">
        <v>157</v>
      </c>
      <c t="n" r="B41" s="6">
        <v>-5386864</v>
      </c>
      <c t="n" r="C41" s="6">
        <v>7353224</v>
      </c>
    </row>
    <row r="42" spans="1:3">
      <c t="s" r="A42" s="4">
        <v>158</v>
      </c>
      <c t="n" r="B42" s="6">
        <v>8114682</v>
      </c>
      <c t="n" r="C42" s="6">
        <v>761458</v>
      </c>
    </row>
    <row r="43" spans="1:3">
      <c t="s" r="A43" s="4">
        <v>159</v>
      </c>
      <c t="n" r="B43" s="6">
        <v>2727818</v>
      </c>
      <c t="n" r="C43" s="6">
        <v>8114682</v>
      </c>
    </row>
    <row r="44" spans="1:3">
      <c t="s" r="A44" s="3">
        <v>160</v>
      </c>
    </row>
    <row r="45" spans="1:3">
      <c t="s" r="A45" s="4">
        <v>161</v>
      </c>
      <c t="n" r="B45" s="6">
        <v>24312</v>
      </c>
      <c t="n" r="C45" s="6">
        <v>754</v>
      </c>
    </row>
    <row r="46" spans="1:3">
      <c t="s" r="A46" s="4">
        <v>162</v>
      </c>
      <c t="n" r="B46" s="6">
        <v>0</v>
      </c>
      <c t="n" r="C46" s="6">
        <v>0</v>
      </c>
    </row>
    <row r="47" spans="1:3">
      <c t="s" r="A47" s="3">
        <v>163</v>
      </c>
    </row>
    <row r="48" spans="1:3">
      <c t="s" r="A48" s="4">
        <v>164</v>
      </c>
      <c t="n" r="B48" s="6">
        <v>100000</v>
      </c>
      <c t="n" r="C48" s="6">
        <v>500000</v>
      </c>
    </row>
    <row r="49" spans="1:3">
      <c t="s" r="A49" s="4">
        <v>165</v>
      </c>
      <c t="n" r="B49" s="6">
        <v>635756</v>
      </c>
      <c t="n" r="C49" s="6">
        <v>0</v>
      </c>
    </row>
    <row r="50" spans="1:3">
      <c t="s" r="A50" s="4">
        <v>166</v>
      </c>
      <c t="n" r="B50" s="7">
        <v>1921</v>
      </c>
      <c t="n" r="C50" s="7">
        <v>19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6</v>
      </c>
      <c t="s" r="B1" s="2">
        <v>1</v>
      </c>
    </row>
    <row r="2" spans="1:3">
      <c t="s" r="B2" s="2">
        <v>2</v>
      </c>
      <c t="s" r="C2" s="2">
        <v>30</v>
      </c>
    </row>
    <row r="3" spans="1:3">
      <c t="s" r="A3" s="3">
        <v>587</v>
      </c>
    </row>
    <row r="4" spans="1:3">
      <c t="s" r="A4" s="4">
        <v>588</v>
      </c>
      <c t="n" r="B4" s="6">
        <v>4718716</v>
      </c>
      <c t="n" r="C4" s="6">
        <v>4333947</v>
      </c>
    </row>
    <row r="5" spans="1:3">
      <c t="s" r="A5" s="4">
        <v>589</v>
      </c>
    </row>
    <row r="6" spans="1:3">
      <c t="s" r="A6" s="3">
        <v>587</v>
      </c>
    </row>
    <row r="7" spans="1:3">
      <c t="s" r="A7" s="4">
        <v>588</v>
      </c>
      <c t="n" r="B7" s="6">
        <v>1050000</v>
      </c>
      <c t="n" r="C7" s="6">
        <v>600000</v>
      </c>
    </row>
    <row r="8" spans="1:3">
      <c t="s" r="A8" s="4">
        <v>590</v>
      </c>
    </row>
    <row r="9" spans="1:3">
      <c t="s" r="A9" s="3">
        <v>587</v>
      </c>
    </row>
    <row r="10" spans="1:3">
      <c t="s" r="A10" s="4">
        <v>588</v>
      </c>
      <c t="n" r="B10" s="6">
        <v>3540876</v>
      </c>
      <c t="n" r="C10" s="6">
        <v>2866506</v>
      </c>
    </row>
    <row r="11" spans="1:3">
      <c t="s" r="A11" s="4">
        <v>591</v>
      </c>
    </row>
    <row r="12" spans="1:3">
      <c t="s" r="A12" s="3">
        <v>587</v>
      </c>
    </row>
    <row r="13" spans="1:3">
      <c t="s" r="A13" s="4">
        <v>588</v>
      </c>
      <c t="n" r="B13" s="6">
        <v>127840</v>
      </c>
      <c t="n" r="C13" s="6">
        <v>127840</v>
      </c>
    </row>
    <row r="14" spans="1:3">
      <c t="s" r="A14" s="4">
        <v>592</v>
      </c>
    </row>
    <row r="15" spans="1:3">
      <c t="s" r="A15" s="3">
        <v>587</v>
      </c>
    </row>
    <row r="16" spans="1:3">
      <c t="s" r="A16" s="4">
        <v>588</v>
      </c>
      <c t="n" r="B16" s="6">
        <v>0</v>
      </c>
      <c t="n" r="C16" s="6">
        <v>7396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593</v>
      </c>
      <c t="s" r="B1" s="2">
        <v>1</v>
      </c>
    </row>
    <row r="2" spans="1:3">
      <c t="s" r="B2" s="2">
        <v>2</v>
      </c>
      <c t="s" r="C2" s="2">
        <v>30</v>
      </c>
    </row>
    <row r="3" spans="1:3">
      <c t="s" r="A3" s="3">
        <v>210</v>
      </c>
    </row>
    <row r="4" spans="1:3">
      <c t="s" r="A4" s="4">
        <v>594</v>
      </c>
      <c t="n" r="C4" s="7">
        <v>500000</v>
      </c>
    </row>
    <row r="5" spans="1:3">
      <c t="s" r="A5" s="4">
        <v>595</v>
      </c>
      <c t="n" r="B5" s="7">
        <v>2018803</v>
      </c>
      <c t="n" r="C5" s="7">
        <v>3696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t="s" r="A1" s="1">
        <v>596</v>
      </c>
      <c t="s" r="B1" s="2">
        <v>597</v>
      </c>
    </row>
    <row r="2" spans="1:2">
      <c t="s" r="A2" s="3">
        <v>215</v>
      </c>
    </row>
    <row r="3" spans="1:2">
      <c t="n" r="A3" s="6">
        <v>2016</v>
      </c>
      <c t="n" r="B3" s="7">
        <v>420704</v>
      </c>
    </row>
    <row r="4" spans="1:2">
      <c t="n" r="A4" s="6">
        <v>2017</v>
      </c>
      <c t="n" r="B4" s="6">
        <v>276690</v>
      </c>
    </row>
    <row r="5" spans="1:2">
      <c t="n" r="A5" s="6">
        <v>2018</v>
      </c>
      <c t="n" r="B5" s="6">
        <v>222744</v>
      </c>
    </row>
    <row r="6" spans="1:2">
      <c t="n" r="A6" s="6">
        <v>2019</v>
      </c>
      <c t="n" r="B6" s="6">
        <v>222744</v>
      </c>
    </row>
    <row r="7" spans="1:2">
      <c t="n" r="A7" s="6">
        <v>2020</v>
      </c>
      <c t="n" r="B7" s="6">
        <v>185620</v>
      </c>
    </row>
    <row r="8" spans="1:2">
      <c t="s" r="A8" s="4">
        <v>103</v>
      </c>
      <c t="n" r="B8" s="7">
        <v>13285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598</v>
      </c>
      <c t="s" r="B1" s="2">
        <v>1</v>
      </c>
    </row>
    <row r="2" spans="1:3">
      <c t="s" r="B2" s="2">
        <v>2</v>
      </c>
      <c t="s" r="C2" s="2">
        <v>30</v>
      </c>
    </row>
    <row r="3" spans="1:3">
      <c t="s" r="A3" s="4">
        <v>599</v>
      </c>
      <c t="n" r="B3" s="7">
        <v>581750</v>
      </c>
      <c t="n" r="C3" s="7">
        <v>446780</v>
      </c>
    </row>
    <row r="4" spans="1:3">
      <c t="s" r="A4" s="4">
        <v>446</v>
      </c>
    </row>
    <row r="5" spans="1:3">
      <c t="s" r="A5" s="4">
        <v>600</v>
      </c>
      <c t="n" r="B5" s="6">
        <v>50000</v>
      </c>
    </row>
    <row r="6" spans="1:3">
      <c t="s" r="A6" s="4">
        <v>601</v>
      </c>
      <c t="n" r="B6" s="7">
        <v>31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602</v>
      </c>
      <c t="s" r="B1" s="2">
        <v>1</v>
      </c>
    </row>
    <row r="2" spans="1:3">
      <c t="s" r="B2" s="2">
        <v>2</v>
      </c>
      <c t="s" r="C2" s="2">
        <v>30</v>
      </c>
    </row>
    <row r="3" spans="1:3">
      <c t="s" r="A3" s="3">
        <v>603</v>
      </c>
    </row>
    <row r="4" spans="1:3">
      <c t="s" r="A4" s="4">
        <v>604</v>
      </c>
      <c t="n" r="B4" s="7">
        <v>320000</v>
      </c>
      <c t="n" r="C4" s="7">
        <v>0</v>
      </c>
    </row>
    <row r="5" spans="1:3">
      <c t="s" r="A5" s="4">
        <v>605</v>
      </c>
      <c t="n" r="B5" s="6">
        <v>56000</v>
      </c>
      <c t="n" r="C5" s="6">
        <v>0</v>
      </c>
    </row>
    <row r="6" spans="1:3">
      <c t="s" r="A6" s="4">
        <v>606</v>
      </c>
      <c t="n" r="B6" s="7">
        <v>376000</v>
      </c>
      <c t="n" r="C6" s="6">
        <v>0</v>
      </c>
    </row>
    <row r="7" spans="1:3">
      <c t="s" r="A7" s="3">
        <v>607</v>
      </c>
    </row>
    <row r="8" spans="1:3">
      <c t="s" r="A8" s="4">
        <v>604</v>
      </c>
      <c t="s" r="B8" s="4">
        <v>54</v>
      </c>
      <c t="n" r="C8" s="6">
        <v>0</v>
      </c>
    </row>
    <row r="9" spans="1:3">
      <c t="s" r="A9" s="4">
        <v>605</v>
      </c>
      <c t="n" r="B9" s="7">
        <v>0</v>
      </c>
      <c t="n" r="C9" s="6">
        <v>0</v>
      </c>
    </row>
    <row r="10" spans="1:3">
      <c t="s" r="A10" s="4">
        <v>608</v>
      </c>
      <c t="n" r="B10" s="6">
        <v>0</v>
      </c>
      <c t="n" r="C10" s="6">
        <v>0</v>
      </c>
    </row>
    <row r="11" spans="1:3">
      <c t="s" r="A11" s="4">
        <v>609</v>
      </c>
      <c t="n" r="B11" s="7">
        <v>376000</v>
      </c>
      <c t="n" r="C11" s="7">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610</v>
      </c>
      <c t="s" r="B1" s="2">
        <v>1</v>
      </c>
    </row>
    <row r="2" spans="1:3">
      <c t="s" r="B2" s="2">
        <v>2</v>
      </c>
      <c t="s" r="C2" s="2">
        <v>30</v>
      </c>
    </row>
    <row r="3" spans="1:3">
      <c t="s" r="A3" s="3">
        <v>611</v>
      </c>
    </row>
    <row r="4" spans="1:3">
      <c t="s" r="A4" s="4">
        <v>612</v>
      </c>
      <c t="n" r="B4" s="7">
        <v>-4874337</v>
      </c>
      <c t="n" r="C4" s="7">
        <v>-1584870</v>
      </c>
    </row>
    <row r="5" spans="1:3">
      <c t="s" r="A5" s="4">
        <v>613</v>
      </c>
      <c t="n" r="B5" s="6">
        <v>-123292</v>
      </c>
      <c t="n" r="C5" s="6">
        <v>-40088</v>
      </c>
    </row>
    <row r="6" spans="1:3">
      <c t="s" r="A6" s="4">
        <v>614</v>
      </c>
      <c t="n" r="B6" s="6">
        <v>2794987</v>
      </c>
      <c t="n" r="C6" s="6">
        <v>200518</v>
      </c>
    </row>
    <row r="7" spans="1:3">
      <c t="s" r="A7" s="4">
        <v>615</v>
      </c>
      <c t="n" r="B7" s="6">
        <v>327477</v>
      </c>
      <c t="n" r="C7" s="6">
        <v>0</v>
      </c>
    </row>
    <row r="8" spans="1:3">
      <c t="s" r="A8" s="4">
        <v>616</v>
      </c>
      <c t="n" r="B8" s="6">
        <v>2251165</v>
      </c>
      <c t="n" r="C8" s="6">
        <v>1424439</v>
      </c>
    </row>
    <row r="9" spans="1:3">
      <c t="s" r="A9" s="4">
        <v>617</v>
      </c>
      <c t="n" r="B9" s="7">
        <v>376000</v>
      </c>
      <c t="n" r="C9" s="7">
        <v>0</v>
      </c>
    </row>
    <row r="10" spans="1:3">
      <c t="s" r="A10" s="3">
        <v>618</v>
      </c>
    </row>
    <row r="11" spans="1:3">
      <c t="s" r="A11" s="4">
        <v>612</v>
      </c>
      <c t="s" r="B11" s="4">
        <v>619</v>
      </c>
      <c t="s" r="C11" s="4">
        <v>619</v>
      </c>
    </row>
    <row r="12" spans="1:3">
      <c t="s" r="A12" s="4">
        <v>613</v>
      </c>
      <c t="s" r="B12" s="4">
        <v>620</v>
      </c>
      <c t="s" r="C12" s="4">
        <v>620</v>
      </c>
    </row>
    <row r="13" spans="1:3">
      <c t="s" r="A13" s="4">
        <v>614</v>
      </c>
      <c t="s" r="B13" s="4">
        <v>621</v>
      </c>
      <c t="s" r="C13" s="4">
        <v>622</v>
      </c>
    </row>
    <row r="14" spans="1:3">
      <c t="s" r="A14" s="4">
        <v>615</v>
      </c>
      <c t="s" r="B14" s="4">
        <v>623</v>
      </c>
      <c t="s" r="C14" s="4">
        <v>573</v>
      </c>
    </row>
    <row r="15" spans="1:3">
      <c t="s" r="A15" s="4">
        <v>616</v>
      </c>
      <c t="s" r="B15" s="4">
        <v>624</v>
      </c>
      <c t="s" r="C15" s="4">
        <v>625</v>
      </c>
    </row>
    <row r="16" spans="1:3">
      <c t="s" r="A16" s="4">
        <v>617</v>
      </c>
      <c t="s" r="B16" s="4">
        <v>626</v>
      </c>
      <c t="s" r="C16" s="4">
        <v>5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27</v>
      </c>
      <c t="s" r="B1" s="2">
        <v>2</v>
      </c>
      <c t="s" r="C1" s="2">
        <v>30</v>
      </c>
    </row>
    <row r="2" spans="1:3">
      <c t="s" r="A2" s="3">
        <v>628</v>
      </c>
    </row>
    <row r="3" spans="1:3">
      <c t="s" r="A3" s="4">
        <v>629</v>
      </c>
      <c t="n" r="B3" s="7">
        <v>374621</v>
      </c>
      <c t="n" r="C3" s="7">
        <v>259448</v>
      </c>
    </row>
    <row r="4" spans="1:3">
      <c t="s" r="A4" s="4">
        <v>630</v>
      </c>
      <c t="n" r="B4" s="6">
        <v>210428</v>
      </c>
      <c t="n" r="C4" s="6">
        <v>-21450</v>
      </c>
    </row>
    <row r="5" spans="1:3">
      <c t="s" r="A5" s="4">
        <v>631</v>
      </c>
      <c t="n" r="B5" s="6">
        <v>585049</v>
      </c>
      <c t="n" r="C5" s="6">
        <v>237998</v>
      </c>
    </row>
    <row r="6" spans="1:3">
      <c t="s" r="A6" s="4">
        <v>632</v>
      </c>
      <c t="n" r="B6" s="6">
        <v>-585049</v>
      </c>
      <c t="n" r="C6" s="6">
        <v>-237998</v>
      </c>
    </row>
    <row r="7" spans="1:3">
      <c t="s" r="A7" s="4">
        <v>633</v>
      </c>
      <c t="n" r="B7" s="6">
        <v>0</v>
      </c>
      <c t="n" r="C7" s="6">
        <v>0</v>
      </c>
    </row>
    <row r="8" spans="1:3">
      <c t="s" r="A8" s="3">
        <v>634</v>
      </c>
    </row>
    <row r="9" spans="1:3">
      <c t="s" r="A9" s="4">
        <v>635</v>
      </c>
      <c t="n" r="B9" s="6">
        <v>10801243</v>
      </c>
      <c t="n" r="C9" s="6">
        <v>8668250</v>
      </c>
    </row>
    <row r="10" spans="1:3">
      <c t="s" r="A10" s="4">
        <v>636</v>
      </c>
      <c t="n" r="B10" s="6">
        <v>632557</v>
      </c>
      <c t="n" r="C10" s="6">
        <v>928222</v>
      </c>
    </row>
    <row r="11" spans="1:3">
      <c t="s" r="A11" s="4">
        <v>637</v>
      </c>
      <c t="n" r="B11" s="6">
        <v>272239</v>
      </c>
      <c t="n" r="C11" s="6">
        <v>0</v>
      </c>
    </row>
    <row r="12" spans="1:3">
      <c t="s" r="A12" s="4">
        <v>638</v>
      </c>
      <c t="n" r="B12" s="6">
        <v>-6810</v>
      </c>
      <c t="n" r="C12" s="6">
        <v>5710</v>
      </c>
    </row>
    <row r="13" spans="1:3">
      <c t="s" r="A13" s="4">
        <v>639</v>
      </c>
      <c t="n" r="B13" s="6">
        <v>11669229</v>
      </c>
      <c t="n" r="C13" s="6">
        <v>9602182</v>
      </c>
    </row>
    <row r="14" spans="1:3">
      <c t="s" r="A14" s="4">
        <v>632</v>
      </c>
      <c t="n" r="B14" s="6">
        <v>-11669229</v>
      </c>
      <c t="n" r="C14" s="6">
        <v>-9602182</v>
      </c>
    </row>
    <row r="15" spans="1:3">
      <c t="s" r="A15" s="4">
        <v>640</v>
      </c>
      <c t="n" r="B15" s="6">
        <v>0</v>
      </c>
      <c t="n" r="C15" s="6">
        <v>0</v>
      </c>
    </row>
    <row r="16" spans="1:3">
      <c t="s" r="A16" s="4">
        <v>641</v>
      </c>
      <c t="n" r="B16" s="7">
        <v>0</v>
      </c>
      <c t="n" r="C16"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642</v>
      </c>
      <c t="s" r="B1" s="2">
        <v>1</v>
      </c>
    </row>
    <row r="2" spans="1:3">
      <c t="s" r="B2" s="2">
        <v>2</v>
      </c>
      <c t="s" r="C2" s="2">
        <v>30</v>
      </c>
    </row>
    <row r="3" spans="1:3">
      <c t="s" r="A3" s="3">
        <v>218</v>
      </c>
    </row>
    <row r="4" spans="1:3">
      <c t="s" r="A4" s="4">
        <v>643</v>
      </c>
      <c t="n" r="B4" s="7">
        <v>40000000</v>
      </c>
    </row>
    <row r="5" spans="1:3">
      <c t="s" r="A5" s="4">
        <v>644</v>
      </c>
      <c t="n" r="B5" s="7">
        <v>12284278</v>
      </c>
      <c t="n" r="C5" s="7">
        <v>9840180</v>
      </c>
    </row>
    <row r="6" spans="1:3">
      <c t="s" r="A6" s="4">
        <v>645</v>
      </c>
      <c t="s" r="B6" s="4">
        <v>6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47</v>
      </c>
      <c t="s" r="B1" s="2">
        <v>2</v>
      </c>
      <c t="s" r="C1" s="2">
        <v>30</v>
      </c>
    </row>
    <row r="2" spans="1:3">
      <c t="s" r="A2" s="3">
        <v>222</v>
      </c>
    </row>
    <row r="3" spans="1:3">
      <c t="s" r="A3" s="4">
        <v>648</v>
      </c>
      <c t="n" r="B3" s="7">
        <v>2471259</v>
      </c>
      <c t="n" r="C3" s="7">
        <v>75089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49</v>
      </c>
      <c t="s" r="B1" s="2">
        <v>2</v>
      </c>
      <c t="s" r="C1" s="2">
        <v>30</v>
      </c>
    </row>
    <row r="2" spans="1:3">
      <c t="s" r="A2" s="4">
        <v>40</v>
      </c>
      <c t="n" r="B2" s="7">
        <v>800000</v>
      </c>
      <c t="n" r="C2" s="7">
        <v>1169904</v>
      </c>
    </row>
    <row r="3" spans="1:3">
      <c t="s" r="A3" s="4">
        <v>650</v>
      </c>
    </row>
    <row r="4" spans="1:3">
      <c t="s" r="A4" s="4">
        <v>651</v>
      </c>
      <c t="n" r="B4" s="6">
        <v>496944</v>
      </c>
    </row>
    <row r="5" spans="1:3">
      <c t="s" r="A5" s="4">
        <v>140</v>
      </c>
      <c t="n" r="B5" s="6">
        <v>7262188</v>
      </c>
    </row>
    <row r="6" spans="1:3">
      <c t="s" r="A6" s="4">
        <v>290</v>
      </c>
      <c t="n" r="B6" s="6">
        <v>11227359</v>
      </c>
    </row>
    <row r="7" spans="1:3">
      <c t="s" r="A7" s="4">
        <v>652</v>
      </c>
      <c t="n" r="B7" s="6">
        <v>813830</v>
      </c>
    </row>
    <row r="8" spans="1:3">
      <c t="s" r="A8" s="4">
        <v>653</v>
      </c>
      <c t="n" r="B8" s="6">
        <v>12697604</v>
      </c>
    </row>
    <row r="9" spans="1:3">
      <c t="s" r="A9" s="4">
        <v>40</v>
      </c>
      <c t="n" r="B9" s="6">
        <v>800000</v>
      </c>
    </row>
    <row r="10" spans="1:3">
      <c t="s" r="A10" s="4">
        <v>43</v>
      </c>
      <c t="n" r="B10" s="6">
        <v>-4139830</v>
      </c>
    </row>
    <row r="11" spans="1:3">
      <c t="s" r="A11" s="4">
        <v>654</v>
      </c>
      <c t="n" r="B11" s="6">
        <v>-479473</v>
      </c>
    </row>
    <row r="12" spans="1:3">
      <c t="s" r="A12" s="4">
        <v>61</v>
      </c>
      <c t="n" r="B12" s="6">
        <v>-2000000</v>
      </c>
    </row>
    <row r="13" spans="1:3">
      <c t="s" r="A13" s="4">
        <v>655</v>
      </c>
      <c t="n" r="B13" s="7">
        <v>266786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656</v>
      </c>
      <c t="s" r="B1" s="2">
        <v>1</v>
      </c>
    </row>
    <row r="2" spans="1:3">
      <c t="s" r="B2" s="2">
        <v>2</v>
      </c>
      <c t="s" r="C2" s="2">
        <v>30</v>
      </c>
    </row>
    <row r="3" spans="1:3">
      <c t="s" r="A3" s="3">
        <v>657</v>
      </c>
    </row>
    <row r="4" spans="1:3">
      <c t="s" r="A4" s="4">
        <v>658</v>
      </c>
      <c t="n" r="B4" s="7">
        <v>81322724</v>
      </c>
      <c t="n" r="C4" s="7">
        <v>63686515</v>
      </c>
    </row>
    <row r="5" spans="1:3">
      <c t="s" r="A5" s="4">
        <v>78</v>
      </c>
      <c t="n" r="B5" s="6">
        <v>23805842</v>
      </c>
      <c t="n" r="C5" s="6">
        <v>16789944</v>
      </c>
    </row>
    <row r="6" spans="1:3">
      <c t="s" r="A6" s="4">
        <v>659</v>
      </c>
      <c t="n" r="B6" s="6">
        <v>-4505060</v>
      </c>
      <c t="n" r="C6" s="6">
        <v>1140348</v>
      </c>
    </row>
    <row r="7" spans="1:3">
      <c t="s" r="A7" s="4">
        <v>92</v>
      </c>
      <c t="n" r="B7" s="7">
        <v>-10997970</v>
      </c>
      <c t="n" r="C7" s="7">
        <v>-1533148</v>
      </c>
    </row>
    <row r="8" spans="1:3">
      <c t="s" r="A8" s="4">
        <v>660</v>
      </c>
      <c t="n" r="B8" s="9">
        <v>-0.7</v>
      </c>
      <c t="n" r="C8" s="9">
        <v>-0.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661</v>
      </c>
      <c t="s" r="B1" s="2">
        <v>1</v>
      </c>
    </row>
    <row r="2" spans="1:3">
      <c t="s" r="B2" s="2">
        <v>2</v>
      </c>
      <c t="s" r="C2" s="2">
        <v>30</v>
      </c>
    </row>
    <row r="3" spans="1:3">
      <c t="s" r="A3" s="4">
        <v>76</v>
      </c>
      <c t="n" r="B3" s="7">
        <v>33369866</v>
      </c>
      <c t="n" r="C3" s="7">
        <v>7265276</v>
      </c>
    </row>
    <row r="4" spans="1:3">
      <c t="s" r="A4" s="4">
        <v>369</v>
      </c>
    </row>
    <row r="5" spans="1:3">
      <c t="s" r="A5" s="4">
        <v>76</v>
      </c>
      <c t="n" r="B5" s="7">
        <v>160066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662</v>
      </c>
      <c t="s" r="B1" s="2">
        <v>1</v>
      </c>
    </row>
    <row r="2" spans="1:3">
      <c t="s" r="B2" s="2">
        <v>2</v>
      </c>
      <c t="s" r="C2" s="2">
        <v>30</v>
      </c>
    </row>
    <row r="3" spans="1:3">
      <c t="s" r="A3" s="4">
        <v>663</v>
      </c>
      <c t="n" r="B3" s="7">
        <v>33369866</v>
      </c>
      <c t="n" r="C3" s="7">
        <v>7265276</v>
      </c>
    </row>
    <row r="4" spans="1:3">
      <c t="s" r="A4" s="4">
        <v>78</v>
      </c>
      <c t="n" r="B4" s="6">
        <v>11254394</v>
      </c>
      <c t="n" r="C4" s="6">
        <v>2038639</v>
      </c>
    </row>
    <row r="5" spans="1:3">
      <c t="s" r="A5" s="4">
        <v>659</v>
      </c>
      <c t="n" r="B5" s="6">
        <v>-10136267</v>
      </c>
      <c t="n" r="C5" s="6">
        <v>-4499284</v>
      </c>
    </row>
    <row r="6" spans="1:3">
      <c t="s" r="A6" s="4">
        <v>129</v>
      </c>
      <c t="n" r="B6" s="6">
        <v>1047752</v>
      </c>
      <c t="n" r="C6" s="6">
        <v>490256</v>
      </c>
    </row>
    <row r="7" spans="1:3">
      <c t="s" r="A7" s="4">
        <v>664</v>
      </c>
      <c t="n" r="B7" s="6">
        <v>4485661</v>
      </c>
      <c t="n" r="C7" s="6">
        <v>458934</v>
      </c>
    </row>
    <row r="8" spans="1:3">
      <c t="s" r="A8" s="4">
        <v>91</v>
      </c>
      <c t="n" r="B8" s="6">
        <v>376000</v>
      </c>
      <c t="n" r="C8" s="6">
        <v>0</v>
      </c>
    </row>
    <row r="9" spans="1:3">
      <c t="s" r="A9" s="4">
        <v>665</v>
      </c>
      <c t="n" r="B9" s="6">
        <v>-14666129</v>
      </c>
      <c t="n" r="C9" s="6">
        <v>-4661381</v>
      </c>
    </row>
    <row r="10" spans="1:3">
      <c t="s" r="A10" s="4">
        <v>666</v>
      </c>
      <c t="n" r="B10" s="6">
        <v>40664356</v>
      </c>
      <c t="n" r="C10" s="6">
        <v>18289446</v>
      </c>
    </row>
    <row r="11" spans="1:3">
      <c t="s" r="A11" s="4">
        <v>667</v>
      </c>
      <c t="n" r="B11" s="6">
        <v>2316930</v>
      </c>
      <c t="n" r="C11" s="6">
        <v>4241114</v>
      </c>
    </row>
    <row r="12" spans="1:3">
      <c t="s" r="A12" s="4">
        <v>668</v>
      </c>
    </row>
    <row r="13" spans="1:3">
      <c t="s" r="A13" s="4">
        <v>663</v>
      </c>
      <c t="n" r="B13" s="6">
        <v>15868448</v>
      </c>
      <c t="n" r="C13" s="6">
        <v>5270508</v>
      </c>
    </row>
    <row r="14" spans="1:3">
      <c t="s" r="A14" s="4">
        <v>78</v>
      </c>
      <c t="n" r="B14" s="6">
        <v>5724186</v>
      </c>
      <c t="n" r="C14" s="6">
        <v>435830</v>
      </c>
    </row>
    <row r="15" spans="1:3">
      <c t="s" r="A15" s="4">
        <v>659</v>
      </c>
      <c t="n" r="B15" s="6">
        <v>-11507737</v>
      </c>
      <c t="n" r="C15" s="6">
        <v>-5535360</v>
      </c>
    </row>
    <row r="16" spans="1:3">
      <c t="s" r="A16" s="4">
        <v>129</v>
      </c>
      <c t="n" r="B16" s="6">
        <v>633732</v>
      </c>
      <c t="n" r="C16" s="6">
        <v>473292</v>
      </c>
    </row>
    <row r="17" spans="1:3">
      <c t="s" r="A17" s="4">
        <v>664</v>
      </c>
      <c t="n" r="B17" s="6">
        <v>4214097</v>
      </c>
      <c t="n" r="C17" s="6">
        <v>458934</v>
      </c>
    </row>
    <row r="18" spans="1:3">
      <c t="s" r="A18" s="4">
        <v>91</v>
      </c>
      <c t="n" r="B18" s="6">
        <v>0</v>
      </c>
      <c t="n" r="C18" s="6">
        <v>0</v>
      </c>
    </row>
    <row r="19" spans="1:3">
      <c t="s" r="A19" s="4">
        <v>665</v>
      </c>
      <c t="n" r="B19" s="6">
        <v>-15435765</v>
      </c>
      <c t="n" r="C19" s="6">
        <v>-5822732</v>
      </c>
    </row>
    <row r="20" spans="1:3">
      <c t="s" r="A20" s="4">
        <v>666</v>
      </c>
      <c t="n" r="B20" s="6">
        <v>6811977</v>
      </c>
      <c t="n" r="C20" s="6">
        <v>18118425</v>
      </c>
    </row>
    <row r="21" spans="1:3">
      <c t="s" r="A21" s="4">
        <v>667</v>
      </c>
      <c t="n" r="B21" s="6">
        <v>1516930</v>
      </c>
      <c t="n" r="C21" s="6">
        <v>4234692</v>
      </c>
    </row>
    <row r="22" spans="1:3">
      <c t="s" r="A22" s="4">
        <v>669</v>
      </c>
    </row>
    <row r="23" spans="1:3">
      <c t="s" r="A23" s="4">
        <v>663</v>
      </c>
      <c t="n" r="B23" s="6">
        <v>16006683</v>
      </c>
      <c t="n" r="C23" s="6">
        <v>0</v>
      </c>
    </row>
    <row r="24" spans="1:3">
      <c t="s" r="A24" s="4">
        <v>78</v>
      </c>
      <c t="n" r="B24" s="6">
        <v>4187026</v>
      </c>
      <c t="n" r="C24" s="6">
        <v>0</v>
      </c>
    </row>
    <row r="25" spans="1:3">
      <c t="s" r="A25" s="4">
        <v>659</v>
      </c>
      <c t="n" r="B25" s="6">
        <v>563503</v>
      </c>
      <c t="n" r="C25" s="6">
        <v>0</v>
      </c>
    </row>
    <row r="26" spans="1:3">
      <c t="s" r="A26" s="4">
        <v>129</v>
      </c>
      <c t="n" r="B26" s="6">
        <v>402250</v>
      </c>
      <c t="n" r="C26" s="6">
        <v>0</v>
      </c>
    </row>
    <row r="27" spans="1:3">
      <c t="s" r="A27" s="4">
        <v>664</v>
      </c>
      <c t="n" r="B27" s="6">
        <v>271564</v>
      </c>
      <c t="n" r="C27" s="6">
        <v>0</v>
      </c>
    </row>
    <row r="28" spans="1:3">
      <c t="s" r="A28" s="4">
        <v>91</v>
      </c>
      <c t="n" r="B28" s="6">
        <v>376000</v>
      </c>
      <c t="n" r="C28" s="6">
        <v>0</v>
      </c>
    </row>
    <row r="29" spans="1:3">
      <c t="s" r="A29" s="4">
        <v>665</v>
      </c>
      <c t="n" r="B29" s="6">
        <v>-184841</v>
      </c>
      <c t="n" r="C29" s="6">
        <v>0</v>
      </c>
    </row>
    <row r="30" spans="1:3">
      <c t="s" r="A30" s="4">
        <v>666</v>
      </c>
      <c t="n" r="B30" s="6">
        <v>33714344</v>
      </c>
      <c t="n" r="C30" s="6">
        <v>0</v>
      </c>
    </row>
    <row r="31" spans="1:3">
      <c t="s" r="A31" s="4">
        <v>667</v>
      </c>
      <c t="n" r="B31" s="6">
        <v>800000</v>
      </c>
      <c t="n" r="C31" s="6">
        <v>0</v>
      </c>
    </row>
    <row r="32" spans="1:3">
      <c t="s" r="A32" s="4">
        <v>670</v>
      </c>
    </row>
    <row r="33" spans="1:3">
      <c t="s" r="A33" s="4">
        <v>663</v>
      </c>
      <c t="n" r="B33" s="6">
        <v>1494735</v>
      </c>
      <c t="n" r="C33" s="6">
        <v>1994768</v>
      </c>
    </row>
    <row r="34" spans="1:3">
      <c t="s" r="A34" s="4">
        <v>78</v>
      </c>
      <c t="n" r="B34" s="6">
        <v>1343182</v>
      </c>
      <c t="n" r="C34" s="6">
        <v>1602809</v>
      </c>
    </row>
    <row r="35" spans="1:3">
      <c t="s" r="A35" s="4">
        <v>659</v>
      </c>
      <c t="n" r="B35" s="6">
        <v>807967</v>
      </c>
      <c t="n" r="C35" s="6">
        <v>1036076</v>
      </c>
    </row>
    <row r="36" spans="1:3">
      <c t="s" r="A36" s="4">
        <v>129</v>
      </c>
      <c t="n" r="B36" s="6">
        <v>11770</v>
      </c>
      <c t="n" r="C36" s="6">
        <v>16964</v>
      </c>
    </row>
    <row r="37" spans="1:3">
      <c t="s" r="A37" s="4">
        <v>664</v>
      </c>
      <c t="n" r="B37" s="6">
        <v>0</v>
      </c>
      <c t="n" r="C37" s="6">
        <v>0</v>
      </c>
    </row>
    <row r="38" spans="1:3">
      <c t="s" r="A38" s="4">
        <v>91</v>
      </c>
      <c t="n" r="B38" s="6">
        <v>0</v>
      </c>
      <c t="n" r="C38" s="6">
        <v>0</v>
      </c>
    </row>
    <row r="39" spans="1:3">
      <c t="s" r="A39" s="4">
        <v>665</v>
      </c>
      <c t="n" r="B39" s="6">
        <v>954477</v>
      </c>
      <c t="n" r="C39" s="6">
        <v>1161351</v>
      </c>
    </row>
    <row r="40" spans="1:3">
      <c t="s" r="A40" s="4">
        <v>666</v>
      </c>
      <c t="n" r="B40" s="6">
        <v>138035</v>
      </c>
      <c t="n" r="C40" s="6">
        <v>171021</v>
      </c>
    </row>
    <row r="41" spans="1:3">
      <c t="s" r="A41" s="4">
        <v>667</v>
      </c>
      <c t="n" r="B41" s="7">
        <v>0</v>
      </c>
      <c t="n" r="C41" s="7">
        <v>64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68</v>
      </c>
    </row>
    <row r="4" spans="1:2">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Organization and Basis of Pr</vt:lpstr>
      <vt:lpstr>2. Summary of Significant Accou</vt:lpstr>
      <vt:lpstr>3. Balance Sheet Information</vt:lpstr>
      <vt:lpstr>4. Intangible Assets</vt:lpstr>
      <vt:lpstr>5. Derivative Liability</vt:lpstr>
      <vt:lpstr>6. Notes Payable</vt:lpstr>
      <vt:lpstr>7. Note Payable, Related Party</vt:lpstr>
      <vt:lpstr>8. Equity</vt:lpstr>
      <vt:lpstr>9. Warrants</vt:lpstr>
      <vt:lpstr>10. Stock-based Compensation</vt:lpstr>
      <vt:lpstr>11. Net Loss Per Share</vt:lpstr>
      <vt:lpstr>12. Related Party Transactions</vt:lpstr>
      <vt:lpstr>13. Commitments and Contingenci</vt:lpstr>
      <vt:lpstr>14. Provision for Income Taxes</vt:lpstr>
      <vt:lpstr>15. Concentration of Credit Ris</vt:lpstr>
      <vt:lpstr>16. Business Combinations</vt:lpstr>
      <vt:lpstr>17. Segment Reporting</vt:lpstr>
      <vt:lpstr>18. Subsequent Events</vt:lpstr>
      <vt:lpstr>2. Summary of Significant Acc25</vt:lpstr>
      <vt:lpstr>2. Summary of Significant Acc26</vt:lpstr>
      <vt:lpstr>3. Balance Sheet Information (T</vt:lpstr>
      <vt:lpstr>4. Intangible Assets (Tables)</vt:lpstr>
      <vt:lpstr>5. Derivative Liability (Tables</vt:lpstr>
      <vt:lpstr>6. Notes Payable (Tables)</vt:lpstr>
      <vt:lpstr>9. Warrants (Tables)</vt:lpstr>
      <vt:lpstr>10. Stock-based Compensation (T</vt:lpstr>
      <vt:lpstr>11. Net Loss Per Share (Tables)</vt:lpstr>
      <vt:lpstr>13. Commitments and Contingen34</vt:lpstr>
      <vt:lpstr>14. Provision for Income Taxes </vt:lpstr>
      <vt:lpstr>16. Business Combination (Table</vt:lpstr>
      <vt:lpstr>17. Segment Reporting (Tables)</vt:lpstr>
      <vt:lpstr>1. Organization and Basis of 38</vt:lpstr>
      <vt:lpstr>2. Summary of Significant Acc39</vt:lpstr>
      <vt:lpstr>2. Summary of Significant Acc40</vt:lpstr>
      <vt:lpstr>2. Summary of Significant Acc41</vt:lpstr>
      <vt:lpstr>3. Balance Sheet Information (D</vt:lpstr>
      <vt:lpstr>4. Intangible Assets (Details)</vt:lpstr>
      <vt:lpstr>4. Intangible Assets (Details N</vt:lpstr>
      <vt:lpstr>5. Derivative Liability (Detail</vt:lpstr>
      <vt:lpstr>5. Derivative Liability (Deta46</vt:lpstr>
      <vt:lpstr>6. Notes Payable (Details)</vt:lpstr>
      <vt:lpstr>6. Notes Payable (Details - Fut</vt:lpstr>
      <vt:lpstr>6. Notes Payable  (Details Narr</vt:lpstr>
      <vt:lpstr>7. Note Payable, Related Party </vt:lpstr>
      <vt:lpstr>8. Equity (Details Narrative)</vt:lpstr>
      <vt:lpstr>9. Warrants (Details - Warrants</vt:lpstr>
      <vt:lpstr>9. Warrants (Details - Exercise</vt:lpstr>
      <vt:lpstr>10. Stock-based Compensation (D</vt:lpstr>
      <vt:lpstr>10. Stock-based Compensatin (De</vt:lpstr>
      <vt:lpstr>10. Stock-based Compensation 56</vt:lpstr>
      <vt:lpstr>10. Stock-based Compensation 57</vt:lpstr>
      <vt:lpstr>10. Stock-based Compensation 58</vt:lpstr>
      <vt:lpstr>11. Net Loss Per Share (Details</vt:lpstr>
      <vt:lpstr>11. Net Loss Per Share (Detai60</vt:lpstr>
      <vt:lpstr>12. Related Party Transactions </vt:lpstr>
      <vt:lpstr>13. Commitments and Contingen62</vt:lpstr>
      <vt:lpstr>13. Commitments and Contingen63</vt:lpstr>
      <vt:lpstr>14. Provision for Income Taxe64</vt:lpstr>
      <vt:lpstr>14. Provision for Income Taxe65</vt:lpstr>
      <vt:lpstr>14. Provision for Income Taxe66</vt:lpstr>
      <vt:lpstr>14. Provision for Income Taxe67</vt:lpstr>
      <vt:lpstr>15. Concentration of Credit R68</vt:lpstr>
      <vt:lpstr>16. Business Combinations (Deta</vt:lpstr>
      <vt:lpstr>16. Business Combinations (De70</vt:lpstr>
      <vt:lpstr>16. Business Combinations (De71</vt:lpstr>
      <vt:lpstr>17.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03:10Z</dcterms:created>
  <dcterms:modified xmlns:dcterms="http://purl.org/dc/terms/" xmlns:xsi="http://www.w3.org/2001/XMLSchema-instance" xsi:type="dcterms:W3CDTF">2016-01-13T17:03:10Z</dcterms:modified>
  <dc:title xmlns:dc="http://purl.org/dc/elements/1.1/">Untitled</dc:title>
  <dc:description xmlns:dc="http://purl.org/dc/elements/1.1/"/>
  <dc:subject xmlns:dc="http://purl.org/dc/elements/1.1/"/>
  <cp:keywords/>
  <cp:category/>
</cp:coreProperties>
</file>